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ales of Certain International " sheetId="14" state="visible" r:id="rId14"/>
    <sheet xmlns:r="http://schemas.openxmlformats.org/officeDocument/2006/relationships" name="Inventory" sheetId="15" state="visible" r:id="rId15"/>
    <sheet xmlns:r="http://schemas.openxmlformats.org/officeDocument/2006/relationships" name="Property, Plant &amp; Equipment, Ne" sheetId="16" state="visible" r:id="rId16"/>
    <sheet xmlns:r="http://schemas.openxmlformats.org/officeDocument/2006/relationships" name="Asset Retirement Obligations" sheetId="17" state="visible" r:id="rId17"/>
    <sheet xmlns:r="http://schemas.openxmlformats.org/officeDocument/2006/relationships" name="Intangibles, Net" sheetId="18" state="visible" r:id="rId18"/>
    <sheet xmlns:r="http://schemas.openxmlformats.org/officeDocument/2006/relationships" name="Accrued Expenses and Other Liab" sheetId="19" state="visible" r:id="rId19"/>
    <sheet xmlns:r="http://schemas.openxmlformats.org/officeDocument/2006/relationships" name="Financing Arrangements" sheetId="20" state="visible" r:id="rId20"/>
    <sheet xmlns:r="http://schemas.openxmlformats.org/officeDocument/2006/relationships" name="Stock-Based Compensation" sheetId="21" state="visible" r:id="rId21"/>
    <sheet xmlns:r="http://schemas.openxmlformats.org/officeDocument/2006/relationships" name="Net Income (Loss) Per Common Sh"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Valuation and Qualifying Accoun" sheetId="27" state="visible" r:id="rId27"/>
    <sheet xmlns:r="http://schemas.openxmlformats.org/officeDocument/2006/relationships" name="Quarterly Consolidated Financi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of Financial Instr31" sheetId="31" state="visible" r:id="rId31"/>
    <sheet xmlns:r="http://schemas.openxmlformats.org/officeDocument/2006/relationships" name="Income Taxes (Tables)" sheetId="32" state="visible" r:id="rId32"/>
    <sheet xmlns:r="http://schemas.openxmlformats.org/officeDocument/2006/relationships" name="Inventory (Tables)" sheetId="33" state="visible" r:id="rId33"/>
    <sheet xmlns:r="http://schemas.openxmlformats.org/officeDocument/2006/relationships" name="Property, Plant &amp; Equipment, 34" sheetId="34" state="visible" r:id="rId34"/>
    <sheet xmlns:r="http://schemas.openxmlformats.org/officeDocument/2006/relationships" name="Asset Retirement Obligations (T" sheetId="35" state="visible" r:id="rId35"/>
    <sheet xmlns:r="http://schemas.openxmlformats.org/officeDocument/2006/relationships" name="Intangibles, Net (Tables)" sheetId="36" state="visible" r:id="rId36"/>
    <sheet xmlns:r="http://schemas.openxmlformats.org/officeDocument/2006/relationships" name="Accrued Expenses and Other Li37" sheetId="37" state="visible" r:id="rId37"/>
    <sheet xmlns:r="http://schemas.openxmlformats.org/officeDocument/2006/relationships" name="Financing Arrangements (Tables)" sheetId="38" state="visible" r:id="rId38"/>
    <sheet xmlns:r="http://schemas.openxmlformats.org/officeDocument/2006/relationships" name="Stock-Based Compensation (Table" sheetId="39" state="visible" r:id="rId39"/>
    <sheet xmlns:r="http://schemas.openxmlformats.org/officeDocument/2006/relationships" name="Net Income (Loss) Per Common 40" sheetId="40" state="visible" r:id="rId40"/>
    <sheet xmlns:r="http://schemas.openxmlformats.org/officeDocument/2006/relationships" name="Commitments (Tables)"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Valuation and Qualifying Acco44" sheetId="44" state="visible" r:id="rId44"/>
    <sheet xmlns:r="http://schemas.openxmlformats.org/officeDocument/2006/relationships" name="Quarterly Consolidated Financ45" sheetId="45" state="visible" r:id="rId45"/>
    <sheet xmlns:r="http://schemas.openxmlformats.org/officeDocument/2006/relationships" name="Description of Business - Addit"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Accounting Policies " sheetId="55" state="visible" r:id="rId55"/>
    <sheet xmlns:r="http://schemas.openxmlformats.org/officeDocument/2006/relationships" name="Fair Value of Financial Instr56" sheetId="56" state="visible" r:id="rId56"/>
    <sheet xmlns:r="http://schemas.openxmlformats.org/officeDocument/2006/relationships" name="Income taxes - Schedule of Comp" sheetId="57" state="visible" r:id="rId57"/>
    <sheet xmlns:r="http://schemas.openxmlformats.org/officeDocument/2006/relationships" name="Income Taxes - Schedule of (Ben" sheetId="58" state="visible" r:id="rId58"/>
    <sheet xmlns:r="http://schemas.openxmlformats.org/officeDocument/2006/relationships" name="Income Taxes - Differences in P" sheetId="59" state="visible" r:id="rId59"/>
    <sheet xmlns:r="http://schemas.openxmlformats.org/officeDocument/2006/relationships" name="Income Taxes - Components of De"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Income Taxes - Reconciliation63" sheetId="63" state="visible" r:id="rId63"/>
    <sheet xmlns:r="http://schemas.openxmlformats.org/officeDocument/2006/relationships" name="Sales of Certain Internationa64" sheetId="64" state="visible" r:id="rId64"/>
    <sheet xmlns:r="http://schemas.openxmlformats.org/officeDocument/2006/relationships" name="Inventory - Schedule of Invento" sheetId="65" state="visible" r:id="rId65"/>
    <sheet xmlns:r="http://schemas.openxmlformats.org/officeDocument/2006/relationships" name="Inventory - Additional Informat" sheetId="66" state="visible" r:id="rId66"/>
    <sheet xmlns:r="http://schemas.openxmlformats.org/officeDocument/2006/relationships" name="Property, Plant &amp; and Equipment" sheetId="67" state="visible" r:id="rId67"/>
    <sheet xmlns:r="http://schemas.openxmlformats.org/officeDocument/2006/relationships" name="Property, Plant &amp; Equipment, 68" sheetId="68" state="visible" r:id="rId68"/>
    <sheet xmlns:r="http://schemas.openxmlformats.org/officeDocument/2006/relationships" name="Asset Retirement Obligations - " sheetId="69" state="visible" r:id="rId69"/>
    <sheet xmlns:r="http://schemas.openxmlformats.org/officeDocument/2006/relationships" name="Asset Retirement Obligations 70" sheetId="70" state="visible" r:id="rId70"/>
    <sheet xmlns:r="http://schemas.openxmlformats.org/officeDocument/2006/relationships" name="Intangibles, Net - Schedule of " sheetId="71" state="visible" r:id="rId71"/>
    <sheet xmlns:r="http://schemas.openxmlformats.org/officeDocument/2006/relationships" name="Intangibles, Net - Additional I" sheetId="72" state="visible" r:id="rId72"/>
    <sheet xmlns:r="http://schemas.openxmlformats.org/officeDocument/2006/relationships" name="Intangibles, Net - Schedule o73" sheetId="73" state="visible" r:id="rId73"/>
    <sheet xmlns:r="http://schemas.openxmlformats.org/officeDocument/2006/relationships" name="Accrued Expenses and Other Li74" sheetId="74" state="visible" r:id="rId74"/>
    <sheet xmlns:r="http://schemas.openxmlformats.org/officeDocument/2006/relationships" name="Financing Arrangements - Additi" sheetId="75" state="visible" r:id="rId75"/>
    <sheet xmlns:r="http://schemas.openxmlformats.org/officeDocument/2006/relationships" name="Financing Arrangements - Term F" sheetId="76" state="visible" r:id="rId76"/>
    <sheet xmlns:r="http://schemas.openxmlformats.org/officeDocument/2006/relationships" name="Financing Arrangements - Schedu" sheetId="77" state="visible" r:id="rId77"/>
    <sheet xmlns:r="http://schemas.openxmlformats.org/officeDocument/2006/relationships" name="Financing Arrangements - Revolv" sheetId="78" state="visible" r:id="rId78"/>
    <sheet xmlns:r="http://schemas.openxmlformats.org/officeDocument/2006/relationships" name="Financing Arrangements - Sche79" sheetId="79" state="visible" r:id="rId79"/>
    <sheet xmlns:r="http://schemas.openxmlformats.org/officeDocument/2006/relationships" name="Stock-Based Compensation - Equi" sheetId="80" state="visible" r:id="rId80"/>
    <sheet xmlns:r="http://schemas.openxmlformats.org/officeDocument/2006/relationships" name="Stock-Based Compensation - Sche" sheetId="81" state="visible" r:id="rId81"/>
    <sheet xmlns:r="http://schemas.openxmlformats.org/officeDocument/2006/relationships" name="Stock-Based Compensation - Stoc" sheetId="82" state="visible" r:id="rId82"/>
    <sheet xmlns:r="http://schemas.openxmlformats.org/officeDocument/2006/relationships" name="Stock-Based Compensation - Sc83" sheetId="83" state="visible" r:id="rId83"/>
    <sheet xmlns:r="http://schemas.openxmlformats.org/officeDocument/2006/relationships" name="Stock-Based Compensation - Sc84" sheetId="84" state="visible" r:id="rId84"/>
    <sheet xmlns:r="http://schemas.openxmlformats.org/officeDocument/2006/relationships" name="Stock-Based Compensation - Summ" sheetId="85" state="visible" r:id="rId85"/>
    <sheet xmlns:r="http://schemas.openxmlformats.org/officeDocument/2006/relationships" name="Stock-Based Compensation - Su86" sheetId="86" state="visible" r:id="rId86"/>
    <sheet xmlns:r="http://schemas.openxmlformats.org/officeDocument/2006/relationships" name="Stock-Based Compensation - Modi" sheetId="87" state="visible" r:id="rId87"/>
    <sheet xmlns:r="http://schemas.openxmlformats.org/officeDocument/2006/relationships" name="Stock-based Compensation - Empl" sheetId="88" state="visible" r:id="rId88"/>
    <sheet xmlns:r="http://schemas.openxmlformats.org/officeDocument/2006/relationships" name="Net Income (Loss) Per Common 89" sheetId="89" state="visible" r:id="rId89"/>
    <sheet xmlns:r="http://schemas.openxmlformats.org/officeDocument/2006/relationships" name="Commitments - Schedule of Minim" sheetId="90" state="visible" r:id="rId90"/>
    <sheet xmlns:r="http://schemas.openxmlformats.org/officeDocument/2006/relationships" name="Commitments - Additional Inform" sheetId="91" state="visible" r:id="rId91"/>
    <sheet xmlns:r="http://schemas.openxmlformats.org/officeDocument/2006/relationships" name="401(k) Plan - Additional Inform"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Valuation and Qualifying Acco97" sheetId="97" state="visible" r:id="rId97"/>
    <sheet xmlns:r="http://schemas.openxmlformats.org/officeDocument/2006/relationships" name="Quarterly Consolidated Financ98" sheetId="98" state="visible" r:id="rId98"/>
  </sheets>
  <definedNames/>
  <calcPr calcId="124519" fullCalcOnLoad="1"/>
</workbook>
</file>

<file path=xl/sharedStrings.xml><?xml version="1.0" encoding="utf-8"?>
<sst xmlns="http://schemas.openxmlformats.org/spreadsheetml/2006/main" uniqueCount="798">
  <si>
    <t>Document and Entity Information - USD ($) $ in Million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NTH</t>
  </si>
  <si>
    <t>Entity Registrant Name</t>
  </si>
  <si>
    <t>LANTHEUS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Inventory</t>
  </si>
  <si>
    <t>Other current assets</t>
  </si>
  <si>
    <t>Total current assets</t>
  </si>
  <si>
    <t>Property, plant &amp; equipment, net</t>
  </si>
  <si>
    <t>Intangibles, net</t>
  </si>
  <si>
    <t>Goodwill</t>
  </si>
  <si>
    <t>Deferred tax assets, net</t>
  </si>
  <si>
    <t>Other long-term assets</t>
  </si>
  <si>
    <t>Total assets</t>
  </si>
  <si>
    <t>Current liabilities</t>
  </si>
  <si>
    <t>Current portion of long-term debt</t>
  </si>
  <si>
    <t>Revolving line of credit</t>
  </si>
  <si>
    <t>Accounts payable</t>
  </si>
  <si>
    <t>Accrued expenses and other liabilities</t>
  </si>
  <si>
    <t>Total current liabilities</t>
  </si>
  <si>
    <t>Asset retirement obligations</t>
  </si>
  <si>
    <t>Long-term debt, net</t>
  </si>
  <si>
    <t>Other long-term liabilities</t>
  </si>
  <si>
    <t>Total liabilities</t>
  </si>
  <si>
    <t>Commitments and contingencies (see Note 14)</t>
  </si>
  <si>
    <t xml:space="preserve"> </t>
  </si>
  <si>
    <t>Stockholders’ equity (deficit)</t>
  </si>
  <si>
    <t>Preferred stock ($0.01 par value, 25,000 shares authorized; no shares issued and outstanding)</t>
  </si>
  <si>
    <t>Common stock ($0.01 par value, 250,000 shares authorized; 37,765 and 36,756 shares issued and outstanding, respectively)</t>
  </si>
  <si>
    <t>Additional paid-in capital</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Income Statement [Abstract]</t>
  </si>
  <si>
    <t>Revenues</t>
  </si>
  <si>
    <t>Cost of goods sold</t>
  </si>
  <si>
    <t>Gross profit</t>
  </si>
  <si>
    <t>Operating expenses</t>
  </si>
  <si>
    <t>Sales and marketing</t>
  </si>
  <si>
    <t>General and administrative</t>
  </si>
  <si>
    <t>Research and development</t>
  </si>
  <si>
    <t>Total operating expenses</t>
  </si>
  <si>
    <t>Gain on sales of assets</t>
  </si>
  <si>
    <t>Operating income</t>
  </si>
  <si>
    <t>Interest expense</t>
  </si>
  <si>
    <t>Debt retirement costs</t>
  </si>
  <si>
    <t>Loss on extinguishment of debt</t>
  </si>
  <si>
    <t>Other (income) expense</t>
  </si>
  <si>
    <t>Income (loss) before income taxes</t>
  </si>
  <si>
    <t>Income tax (benefit) provision</t>
  </si>
  <si>
    <t>Net income (loss)</t>
  </si>
  <si>
    <t>Net income (loss) per common share:</t>
  </si>
  <si>
    <t>Basic (in dollars per share)</t>
  </si>
  <si>
    <t>Diluted (in dollars per share)</t>
  </si>
  <si>
    <t>Weighted-average common shares outstanding:</t>
  </si>
  <si>
    <t>Basic (in shares)</t>
  </si>
  <si>
    <t>Diluted (in shares)</t>
  </si>
  <si>
    <t>Consolidated Statements of Comprehensive Income (Loss) - USD ($) $ in Thousands</t>
  </si>
  <si>
    <t>Statement of Comprehensive Income [Abstract]</t>
  </si>
  <si>
    <t>Other comprehensive (loss) income:</t>
  </si>
  <si>
    <t>Reclassification adjustment for gains on sales of assets included in net income</t>
  </si>
  <si>
    <t>Foreign currency translation</t>
  </si>
  <si>
    <t>Total other comprehensive (loss) income</t>
  </si>
  <si>
    <t>Comprehensive income (loss)</t>
  </si>
  <si>
    <t>Consolidated Statements of Changes in Stockholders' Equity (Deficit) - USD ($) $ in Thousands</t>
  </si>
  <si>
    <t>Total</t>
  </si>
  <si>
    <t>IPO</t>
  </si>
  <si>
    <t>Common Stock</t>
  </si>
  <si>
    <t>Common StockIPO</t>
  </si>
  <si>
    <t>Treasury Stock</t>
  </si>
  <si>
    <t>Additional Paid-In Capital</t>
  </si>
  <si>
    <t>Additional Paid-In CapitalIPO</t>
  </si>
  <si>
    <t>Accumulated Deficit</t>
  </si>
  <si>
    <t>Accumulated Other Comprehensive Loss</t>
  </si>
  <si>
    <t>Beginning balance (in shares) at Dec. 31, 2014</t>
  </si>
  <si>
    <t>Beginning balance at Dec. 31, 2014</t>
  </si>
  <si>
    <t>Increase (Decrease) in Stockholders' Equity [Roll Forward]</t>
  </si>
  <si>
    <t>Issuance of common stock (in shares)</t>
  </si>
  <si>
    <t>Issuance of common stock</t>
  </si>
  <si>
    <t>Treasury stock retired (in shares)</t>
  </si>
  <si>
    <t>Treasury stock retired</t>
  </si>
  <si>
    <t>Other comprehensive income (loss)</t>
  </si>
  <si>
    <t>Stock option exercises (in shares)</t>
  </si>
  <si>
    <t>Shares withheld to cover taxes (in shares)</t>
  </si>
  <si>
    <t>Shares withheld to cover taxes</t>
  </si>
  <si>
    <t>Stock-based compensation</t>
  </si>
  <si>
    <t>Ending balance (in shares) at Dec. 31, 2015</t>
  </si>
  <si>
    <t>Ending balance at Dec. 31, 2015</t>
  </si>
  <si>
    <t>Stock option exercises</t>
  </si>
  <si>
    <t>Vesting of restricted stock awards (in shares)</t>
  </si>
  <si>
    <t>Vesting of restricted stock awards</t>
  </si>
  <si>
    <t>Ending balance (in shares) at Dec. 31, 2016</t>
  </si>
  <si>
    <t>Ending balance at Dec. 31, 2016</t>
  </si>
  <si>
    <t>Stock option exercises and employee stock plan purchases (in shares)</t>
  </si>
  <si>
    <t>Stock option exercises and employee stock plan purchases</t>
  </si>
  <si>
    <t>Ending balance (in shares) at Dec. 31, 2017</t>
  </si>
  <si>
    <t>Ending balance at Dec. 31, 2017</t>
  </si>
  <si>
    <t>Consolidated Statements of Changes in Stockholders' Deficit (Parenthetical) - USD ($) $ in Thousands</t>
  </si>
  <si>
    <t>Issuance costs</t>
  </si>
  <si>
    <t>Consolidated Statements of Cash Flows - USD ($) $ in Thousands</t>
  </si>
  <si>
    <t>Operating activities</t>
  </si>
  <si>
    <t>Adjustments to reconcile net income (loss) to net cash flows from operating activities:</t>
  </si>
  <si>
    <t>Depreciation, amortization and accretion</t>
  </si>
  <si>
    <t>Amortization of debt related costs</t>
  </si>
  <si>
    <t>Write-off of deferred offering and financing costs</t>
  </si>
  <si>
    <t>Provision for bad debt</t>
  </si>
  <si>
    <t>Provision for excess and obsolete inventory</t>
  </si>
  <si>
    <t>Loss on impairment of land</t>
  </si>
  <si>
    <t>Loss on extinguishment of debt and debt retirement costs</t>
  </si>
  <si>
    <t>Deferred taxes</t>
  </si>
  <si>
    <t>Long-term income tax receivable</t>
  </si>
  <si>
    <t>Long-term income tax payable and other long-term liabilities</t>
  </si>
  <si>
    <t>Other</t>
  </si>
  <si>
    <t>Increases (decreases) in cash from operating assets and liabilities:</t>
  </si>
  <si>
    <t>Accounts receivable</t>
  </si>
  <si>
    <t>Income taxes</t>
  </si>
  <si>
    <t>Net cash provided by operating activities</t>
  </si>
  <si>
    <t>Investing activities</t>
  </si>
  <si>
    <t>Capital expenditures</t>
  </si>
  <si>
    <t>Proceeds from sale of assets</t>
  </si>
  <si>
    <t>Net cash (used in) provided by investing activities</t>
  </si>
  <si>
    <t>Financing activities</t>
  </si>
  <si>
    <t>Proceeds from issuance of common stock</t>
  </si>
  <si>
    <t>Payments for public offering costs</t>
  </si>
  <si>
    <t>Proceeds from issuance of long-term debt</t>
  </si>
  <si>
    <t>Payments on long-term debt</t>
  </si>
  <si>
    <t>Payments on senior notes</t>
  </si>
  <si>
    <t>Payment for call premium on senior notes</t>
  </si>
  <si>
    <t>Deferred financing costs</t>
  </si>
  <si>
    <t>Net movement in line of credit</t>
  </si>
  <si>
    <t>Proceeds from stock option exercises</t>
  </si>
  <si>
    <t>Payments for minimum statutory tax withholding related to net share settlement of equity awards</t>
  </si>
  <si>
    <t>Net cash (used in) provided by financing activities</t>
  </si>
  <si>
    <t>Effect of foreign exchange rates on cash and cash equivalents</t>
  </si>
  <si>
    <t>Net increase in cash and cash equivalents</t>
  </si>
  <si>
    <t>Cash and cash equivalents, beginning of year</t>
  </si>
  <si>
    <t>Cash and cash equivalents, end of year</t>
  </si>
  <si>
    <t>Supplemental disclosure of cash flow information</t>
  </si>
  <si>
    <t>Interest</t>
  </si>
  <si>
    <t>Income taxes, net of refunds of $17, $82 and $363, respectively</t>
  </si>
  <si>
    <t>Schedule of non-cash investing and financing activities</t>
  </si>
  <si>
    <t>Additions of property, plant &amp; equipment included in liabilities</t>
  </si>
  <si>
    <t>Receivable in connection with sale of Australian subsidiary</t>
  </si>
  <si>
    <t>Consolidated Statements of Cash Flows (Parenthetical) - USD ($) $ in Thousands</t>
  </si>
  <si>
    <t>Statement of Cash Flows [Abstract]</t>
  </si>
  <si>
    <t>Income taxes, refunds</t>
  </si>
  <si>
    <t>Description of Business</t>
  </si>
  <si>
    <t>Organization, Consolidation and Presentation of Financial Statements [Abstract]</t>
  </si>
  <si>
    <t>Description of Business Lantheus Holdings, Inc., a Delaware corporation, is the parent company of Lantheus Medical Imaging, Inc. (“LMI”), also a Delaware corporation. The Company develops, manufactures and commercializes innovative diagnostic medical imaging agents and other products that assist clinicians in the diagnosis and treatment of cardiovascular and other diseases. The Company’s commercial products are used by cardiologists, nuclear physicians, radiologists, internal medicine physicians, sonographers and technologists working in a variety of clinical settings. The Company sells its products to radiopharmacies, integrated delivery networks, hospitals, clinics and group practices. The Company sells its products globally and has operations in the U.S., Puerto Rico and Canada and third-party distribution relationships in Europe, Canada, Australia, Asia-Pacific and Latin America. The Company has a portfolio of nine commercial products, which are diversified across a range of imaging modalities. The Company’s imaging agents include an ultrasound contrast agent and medical radiopharmaceuticals (including Technetium generators), including the following: • DEFINITY is the leading ultrasound contrast imaging agent used by cardiologists and sonographers during cardiac ultrasound, or echocardiography, exams based on revenue and usage. DEFINITY is an injectable agent that, in the U.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 • TechneLite is a self-contained system, or generator, of Technetium (Tc99m), a radioisotope with a six hour half-life, used by radiopharmacies to prepare various nuclear imaging agents. • Xenon Xe 133 Gas (“Xenon”) is a radiopharmaceutical gas that is inhaled and used to assess pulmonary function and also cerebral blood flow. • Neurolite is an injectable, Technetium-labeled imaging agent used with Single Photon Emission Computed Tomography (“SPECT”) technology to identify the area within the brain where blood flow has been blocked or reduced due to stroke. • Cardiolite is an injectable, Technetium-labeled imaging agent, also known by its generic name sestamibi, used with SPECT technology in myocardial perfusion imaging (“MPI”) procedures that assess blood flow distribution to the heart. In the U.S., the Company sells DEFINITY through its direct sales team that calls on healthcare providers in the echocardiography space, as well as group purchasing organizations and integrated delivery networks. The Company’s radiopharmaceutical products are primarily distributed through third-party commercial radiopharmacies. The Company’s International operations consist of sales directly to end users through its wholly-owned radiopharmacy in Puerto Rico and sales through the Company’s distributors in Europe, Canada, Australia, Asia-Pacific and Latin America.</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direct and indirect wholly-owned subsidiaries. All intercompany accounts and transactions have been eliminated in consolidation. Reclassifications Certain immaterial reclassifications have been made to conform the prior year consolidated financial statements and notes to the current year presentation.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all revenue recognition criteria have not yet been met, the respective amounts are recorded as deferred revenue until such point in time all criteria have been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Collaboration and License Agreement with GE Healthcare Limited On April 25, 2017, the Company announced that it entered into a definitive, exclusive Collaboration and License Agreement (the “License Agreement”) with GE Healthcare Limited (“GE Healthcare”) for the continued Phase 3 development and worldwide commercialization of flurpiridaz F 18, an investigational positron emission tomography myocardial perfusion imaging agent that may improve the diagnosis of coronary artery disease. Under the License Agreement, GE Healthcare will complete the worldwide development of flurpiridaz F 18, pursue worldwide regulatory approvals and, if successful, lead a worldwide launch and commercialization of the agent, with LMI collaborating on both development and commercialization through a joint steering committee. LMI has an option to co-promote the agent in the U.S. GE Healthcare’s development plan will initially focus on obtaining regulatory approval for flurpiridaz F 18 in the U.S., Japan, Europe and Canada. Under the terms of the License Agreement, the Company received an up-front payment of $5.0 million . In addition, the Company is eligible to receive, from GE Healthcare, up to $60 million in regulatory and sales-based milestones and tiered double-digit royalties on U.S. sales and mid-single digit royalties on sales outside the U.S. The Company has concluded that there was only one significant deliverable under the License Agreement, the license of the product, which was considered delivered upon the signing of the License Agreement. The Company recognized revenue of $5.0 million associated with entering into the license during the year ended December 31, 2017 . In addition, because the Company concluded that the regulatory and sales-based milestones are solely dependent on GE Healthcare’s performance and that there are no continuing performance obligations from the Company, all development and sales milestones under the License Agreement are considered non-substantive. As of December 31, 2017 , the Company has not recognized revenue for those milestones under the License Agreement and will recognize such revenue in the periods in which the milestones are achieved. Similarly, the Company will recognize royalty revenues in the periods of the sale of the related products, provided that the reported sales are reliably measurable, collectability is reasonably assured and the Company has no further performance obligations. Product Returns The Company provides a reserve for its estimate of sales recorded for which the related products are expected to be returned. The Company does not typically accept product returns unless an over‑shipment, non‑conforming shipment or shipment of defective goods has been provided to the customer. The Company adjusts its estimate of product returns if it becomes aware of other factors that could significantly impact its expected returns, including product recalls. These factors include its estimate of actual and historical return rates for non-conforming product and open return requests. Historically, the Company’s estimates of returns have approximated actual returns. Shipping and Handling Revenues and Costs The Company typically does not charge customers for shipping and handling costs, but any shipping and handling costs charged to customers are included in revenues. Shipping and handling costs are included in cost of goods sold and were $14.3 million , $13.6 million and $17.4 million for the years ended December 31, 2017 , 2016 and 2015 , respectively. Accounts Receivable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Also included in accounts receivable are miscellaneous receivables of $0.8 million and $0.7 million as of December 31, 2017 and 2016 , respectively. Rebates and Allowances Estimates for rebates and allowances represent the Company’s estimated obligations under contractual arrangements with third parties. Rebate accruals and allowances are recorded in the same period the related revenue is recognized, resulting in a reduction to revenues and the establishment of a liability which is included in accrued expenses and other liabiliti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party’s buying patterns and the resulting applicable contractual rebate or commission rate(s) to be earned over a contractual period. Income Taxes The Company accounts for income taxes using an asset and liability approach. The income tax (benefit) provision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Valuation allowances are recorded to reduce deferred tax assets when it is more-likely-than-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classifies interest and penalties within the income tax (benefit) provision. Net Income (Loss) per Common Share Basic earnings per common share is computed by dividing net income (loss)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 following table sets forth customers representing 10% or more of accounts receivable and 10% or more of revenues: Accounts Receivable December 31, Revenues Year Ended December 31, 2017 2016 2017 2016 2015 Company A *** *** 12.0% 10.3% 11.3% Company B 14.5% 13.1% 10.4% 11.4% 11.9% Company C *** 10.5% 10.3% *** *** ________________________________ *** Amount represented less than 10% for the reporting period.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Historically, an important supplier of Moly and Xenon was Nordion, which relied on the NRU reactor in Chalk River, Ontario. As a result of a decision by the Government of Canada, the NRU reactor exited the medical isotope business in November 2016. The Company currently has Moly supply agreements with NTP Radioisotopes (“NTP”) of South Africa, for itself and on behalf of its subcontractor ANSTO of Australia, running through December 31, 2020, and with Institute for Radioelements (“IRE”) of Belgium, running through December 31, 2018 and renewable by us on a year-to-year basis thereafter. The Company also has a Xenon supply agreement with IRE which runs through June 30, 2019, also subject to extensions. The Company currently relies on IRE as the sole supplier of bulk-unprocessed Xenon which the Company processes and finishes for its customers. The Company currently relies on JHS as its sole source manufacturer of DEFINITY, Neurolite, Cardiolite and evacuation vials for TechneLite. The Company currently has no other active supplier of DEFINITY, Neurolite or Cardiolite. The following table sets forth revenues for each of the Company’s products representing 10% or more of revenues: Year Ended December 31, 2017 2016 2015 DEFINITY 47.5% 43.6% 38.1% TechneLite 31.6% 32.9% 24.7% Xenon *** *** 16.7% ________________________________ *** Amount represented less than 10% of revenues for the reporting period Inventory Inventory includes material, direct labor and related manufacturing overhead and is stated at the lower of cost or market on a first-in, first-out basis.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At December 31, 2017 and 2016 , the Company had no capitalized inventories associated with product that did not have regulatory approval. Property, Plant &amp; Equipmen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All goodwill has been allocated to the U.S. reporting unit. In performing the Company’s annual assessment, the Company is permitted to first perform a qualitative test and if necessary, perform a quantitative test. To conduct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 using discounted cash flow or other valuation models, such as comparative transactions and market multiples. The Company did not recognize any goodwill impairment charges during the years ended December 31, 2017, 2016 or 2015.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tangible assets, consisting of patents, trademarks and customer relationships related to the Company’s products are amortized in a method equivalent to the estimated utilization of the economic benefit of the asset.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 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 Advertising and Promotion Costs Advertising and promotion costs are expensed as incurred. During the years ended December 31, 2017 , 2016 and 2015 , the Company incurred $4.4 million , $3.6 million and $3.1 million , respectively in advertising and promotion costs, which are included in sales and marketing in the consolidated statements of operations. 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 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 ther (income) expense , in the consolidated statements of operation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 Expense for performance restricted stock awards is recognized based upon the fair value of the awards on the date of grant and the number of shares expected to vest based on the terms of the underlying award agreement and the requisite service period(s). Other (Income) Expense Other (income) expense consisted of the following: Years Ended December 31, (in thousands) 2017 2016 2015 Foreign currency (gains) losses $ (253 ) $ 853 $ 1,752 Tax indemnification income (8,367 ) (1,055 ) (1,655 ) Other income (18 ) (18 ) (32 ) Total other (income) expense $ (8,638 ) $ (220 ) $ 65 Comprehensive Income (Loss) Comprehensive income (loss) consists of net income and other gains and losses affecting stockholders’ equity that, under U.S. GAAP, are excluded from net income. For the Company, comprehensive income (loss) consists of foreign currency translation gains and losses. The accumulated other comprehensive loss balance consists entirely of foreign currency translation gains and losses. 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Company has identified conditional asset retirement obligations related to the future removal and disposal of asbestos contained in certain of the buildings located on the Company’s North Billerica, Massachusetts campus. The asbestos is appropriately contained, and the Company believes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17 and 2016 ,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17 and 2016 . Self-Insurance Reserves The Company’s consolidated balance sheets at December 31, 2017 and 2016 include $0.5 million and $0.4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1 million at both December 31, 2017 and 2016 , and is included in other current assets. Recent Accounting Standards The following table provides a description of recent accounting pronouncements that could have a material effect on the Company’s consolidated financial statements: Standard Description Effective Date for Company Effect on the Consolidated Financial Statements Recently Issued Accounting Standards Not Yet Adopted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Company does not expect that the adoption of this standard will have a material impact on the Company’s consolidated financial statements. ASU 2014-09, Revenue from Contracts with Customers (Topic 606) and related additional amendments ASU 2015-14, ASU 2016-08, ASU 2016-10, ASU 2016-11, ASU 2016-12, ASU 2016-20, ASU 2017-05, ASU 2017-10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January 1, 2018 The Company has completed its assessment of the impact of the standards on its contract portfolio by reviewing the Company’s current accounting policies and practices and identifying differences that will result from applying the requirements of the new standard to its revenue contracts. The Company categorized its customers into multiple customer types and assessed significant customer arrangements within those customer types. The Company concluded that upon adoption of the new standard there will not be a significant impact to its revenue. The Company, in part due to the limited impact, will utilize the modified retrospective approach of adopting the ASU. The Company has identified and implemented appropriate changes to its business processes and controls to support recognition and disclosure under the new standard. Although the Company does not expect that the adoption of the new standard will have a material impact to its revenues, the Company will significantly expand its disclosures in future filings related to the qualitative and quantitative aspects of its revenue streams. ASU 2016-02, Leases (Topic 842) This ASU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January 1, 2019 The Company is currently assessing the impact that this standard will have on its consolidated financial statements. Standard Description Effective Date for Company Effect on the Consolidated Financial Statements Accounting Standards Adopted During the Year Ended December 31, 2017 ASU 2016-09, Compensation - Stock Compensation (Topic 718): Improvements to Employee Share-Based Payment Accounting ASU 2016-09 simplifies several aspects of the stock compensation guidance in Topic 718 and other related guidance providing the following amendments: January 1, 2017 The adoption of this standard did not have a material impact on the Company’s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measured at fair value on a recurring basis consist of money market funds. The Company invests excess cash from its operating cash accounts in overnight investments and reflects these amounts in cash and cash equivalents in the consolidated balance sheets at fair value using quoted prices in active markets for identical assets. The tables below present information about the Company’s assets and liabilities measured at fair value on a recurring basis: December 31, 2017 (in thousands) Total Fair Level 1 Level 2 Level 3 Money market $ 8,700 $ 8,700 $ — $ — Total $ 8,700 $ 8,700 $ — $ — December 31, 2016 (in thousands) Total Fair Value Level 1 Level 2 Level 3 Money market $ 3,565 $ 3,565 $ — $ — Total $ 3,565 $ 3,565 $ — $ — Nonrecurring Fair Value Measurements As of December 31, 2017, the Company wrote down the value of land held for sale in the U.S. segment to its fair value, less estimated costs to sell, using Level 3 inputs. See Note 7 for further discussion regarding land held for sale.</t>
  </si>
  <si>
    <t>Income Taxes</t>
  </si>
  <si>
    <t>Income Tax Disclosure [Abstract]</t>
  </si>
  <si>
    <t>Income Taxes The components of income (loss) before income taxes is summarized as follows: Year Ended December 31, (in thousands) 2017 2016 2015 U.S. $ 39,559 $ 23,736 $ (2,670 ) International 80 4,558 (9,108 ) Income (loss) before income taxes $ 39,639 $ 28,294 $ (11,778 ) The income tax (benefit) provision is summarized as follows: Year Ended December 31, (in thousands) 2017 2016 2015 Current Federal $ (58 ) $ (91 ) $ 265 State 3,242 1,689 2,386 International 16 (49 ) 218 3,200 1,549 2,869 Deferred Federal (71,742 ) — — State (15,220 ) — — International 16 (17 ) 99 (86,946 ) (17 ) 99 Income tax (benefit) provision $ (83,746 ) $ 1,532 $ 2,968 A reconciliation of the income tax (benefit) provision with amounts determined by applying the U.S. federal income tax rate to income (loss) before income taxes is as follows: Year Ended December 31, (in thousands) 2017 2016 2015 U.S. statutory rate $ 13,873 $ 9,903 $ (4,122 ) Permanent items (1,916 ) (570 ) (782 ) Write-off of foreign tax and research credits — 7,125 — Foreign tax credits — (319 ) 306 Uncertain tax positions 3,128 1,529 2,523 Other tax credits (175 ) 90 (120 ) State and local taxes 1,252 433 478 Impact of rate change on deferred taxes 45,129 (383 ) 749 True-up of prior year tax 7 (2,751 ) 1,191 Foreign tax rate differential 97 (242 ) 46 Valuation allowance (141,094 ) (13,292 ) 2,704 Benefit of windfall related to stock compensation (2,723 ) — — Increase in indemnification deferred tax asset (1,055 ) — — Other (269 ) 9 (5 ) Income tax (benefit) provision $ (83,746 ) $ 1,532 $ 2,968 The components of deferred income tax assets (liabilities) are as follows: December 31, (in thousands) 2017 2016 Deferred Tax Assets Federal benefit of state tax liabilities $ 7,510 $ 11,420 Reserves, accruals and other 9,251 10,906 Inventory obsolescence 239 14,138 Capitalized research and development 9,941 18,861 Amortization of intangibles other than goodwill 3,903 8,040 Net operating loss carryforwards 63,202 80,808 Depreciation 972 492 Deferred tax assets 95,018 144,665 Deferred Tax Liabilities Reserves, accruals and other (1,346 ) (287 ) Customer relationships (1,294 ) (3,398 ) Depreciation — — Deferred tax liability (2,640 ) (3,685 ) Less: valuation allowance (5,368 ) (140,915 ) $ 87,010 $ 65 Recorded in the accompanying consolidated balance sheets as: Noncurrent deferred tax assets $ 87,010 $ 65 On December 22, 2017, the United States enacted the Tax Cuts and Jobs Act of 2017 (the “Act”). The Act is significant and has wide-ranging effects. The Company is still studying all of the ramifications of the Act, but expects the primary material impact will be on the Company’s ending net U.S. deferred tax assets, which have been reduced as a result of the reduction in U.S. corporate tax rates from 35% to 21% for years beginning on or after January 1, 2018. The Company recorded tax expense of $45.1 million during the year ended December 31, 2017 , to reflect the impact of the Act on its ending net deferred tax assets carrying value. The Company has reviewed recent guidance issued by the U.S. Treasury concerning the repatriation transition tax. The repatriation transition tax is expected to impact U.S. entities with accumulated yet unrepatriated foreign earnings. As of December 31, 2017 , the Company has no accumulated unrepatriated foreign earnings, and therefore has recorded no liability for the repatriation transition tax. The Company regularly assesses its ability to realize its deferred tax assets, and that assessment requires significant management judgment. In determining whether its deferred tax assets are more-likely-than-not realizable, the Company evaluated all available positive and negative evidence, and weighed that evidence on its objective verifiability and expected impact. Historically, the Company considered its history of net operating losses, customer concentration and contractual risk, DEFINITY supplier risk, the risk of Moly supply availability and cost, and certain product development risks, which resulted in the Company recording a full valuation allowance against its domestic net deferred tax assets beginning in the year ended December 31, 2011, and each year thereafter through the year ended December 31, 2016. The Company was profitable on a cumulative basis for the three-year period ended December 31, 2017 , but all of that profitability was achieved during 2017 and 2016. During the fourth quarter of 2017, the Company determined based on its consideration of the weight of positive and negative evidence that there was sufficient positive evidence that its federal and state deferred tax assets are more-likely-than-not realizable as of December 31, 2017 . The Company’s conclusion was primarily driven by the Company achieving a sustained level of profitability, the expectation of sustained future profitability, and mitigating factors related to external supplier and customer risk sufficient to outweigh the available negative evidence. Accordingly, the Company released the valuation allowance previously recorded against its domestic net deferred tax assets, resulting in an income tax benefit of $141.1 million . The Company will continue to assess the level of the valuation allowance required and if the weight of negative evidence exists in future periods to again support the recording of a partial or full valuation allowance against the Company’s U.S. deferred tax assets, that would likely have a material negative impact on the Company’s results of operations in that future period. The Company continues to maintain a valuation allowance of $5.4 million on the portion of its foreign net deferred tax assets generated in jurisdictions with an insufficient history of cumulative profitability. A summary of the changes in the Company’s valuation allowance is summarized below: (in thousands) Amount Balance, January 1, 2015 $ 152,138 Charged to income tax (benefit) provision 2,704 Foreign currency (590 ) Deductions — Balance, December 31, 2015 154,252 Charged to income tax (benefit) provision (13,292 ) Foreign currency (45 ) Deductions — Balance, December 31, 2016 140,915 Charged to income tax (benefit) provision 2,305 Adoption of ASU 2016-09 2,929 Foreign currency 313 Deductions — Release valuation allowance (141,094 ) Balance, December 31, 2017 $ 5,368 The Company’s U.S. federal income tax returns are subject to examination for three years . The state and foreign income tax returns are subject to examination for periods varying from three to four years depending on the specific jurisdictions’ statutes of limitation. At December 31, 2017 , the Company has U.S. federal net operating loss carryovers of $233.5 million , which will begin to expire in 2030 and fully expire in 2037 . The Company has Massachusetts state research credit carryforward of $2.6 million , which will expire between 2024 and 2032 . The Company has Massachusetts investment tax credit carryforwards of approximately $1.1 million , of which $0.4 million have no expiration date, and the remainder of which will begin to expire in 2029 and fully expire in 2032 . The Company has concluded that an ownership change, as defined under Section 382 of the Internal Revenue Code, occurred during the year ended December 31, 2016 . A Section 382 limitation now applies to the Company’s pre-change U.S. federal net operating loss carryforwards and other U.S. tax attributes. The limitation was computed based on the value of the Company just prior to the ownership change. It is the Company’s view that its ability to utilize U.S. federal net operating losses within the carryforward period is not reduced by the limitation imposed by this ownership change. However, the Company’s U.S. research credit carryforwards and U.S. foreign tax credit carryforwards will not be utilizable and as such these credits totaling $7.1 million were removed from the gross deferred tax asset balances as of December 31, 2016 . A reconciliation of the Company’s changes in uncertain tax positions for 2017 , 2016 and 2015 is as follows: (in thousands) Amount Balance of uncertain tax positions as of January 1, 2015 $ 12,144 Additions related to current year tax positions — Reductions related to prior year tax positions — Settlements (694 ) Lapse of statute of limitations — Balance of uncertain tax positions as of December 31, 2015 11,450 Additions related to current year tax positions — Reductions related to prior year tax positions — Settlements (593 ) Lapse of statute of limitations (416 ) Balance of uncertain tax positions as of December 31, 2016 10,441 Additions related to current year tax positions — Reductions related to prior year tax positions (506 ) Settlements — Lapse of statute of limitations (69 ) Balance of uncertain tax positions as of December 31, 2017 $ 9,866 As of December 31, 2017 and 2016 , the total amount of unrecognized tax benefits were $9.9 million and $10.4 million , respectively, all of which, if recognized, would affect the effective tax rate. These amounts are primarily associated with domestic state tax issues, such as the allocation of income among various state tax jurisdictions. As of December 31, 2017 and 2016 , total liabilities for tax obligations and associated interest and penalties were $37.0 million and $34.4 million , respectively, consisting of income tax provisions for uncertain tax benefits of $9.9 million and $10.4 million , interest accruals of $24.9 million and $21.9 million , and penalty accruals of $2.2 million and $2.1 million , respectively. As of December 31, 2017 and 2016 , $36.3 million and $33.2 million , respectively, were included in other long-term liabilities on the consolidated balance sheets and $0.7 million and $1.2 million , respectively, have reduced the Company’s deferred tax assets. Included in the 2017 , 2016 and 2015 tax provisions are $3.1 million , $1.5 million and $2.5 million , respectively, relating to interest and penalties, net of benefits for reversals of uncertain tax positions and interest and penalties recognized upon settlements and lapses of relevant statutes of limitation. In accordance with the Company’s acquisition of the medical imaging business from Bristol Myers Squibb (“BMS”) in 2008, the Company entered into a tax indemnification agreement with BMS related to certain tax obligations arising prior to the acquisition of the Company, for which the Company has the primary legal obligation. A long-term receivable is recorded to account for the expected value to the Company of future indemnification payments, net of actual U.S. federal tax benefits. The tax indemnification receivable is recognized within other noncurrent assets. The total noncurrent asset related to the indemnification was $26.3 million and $17.9 million at December 31, 2017 and 2016 , respectively. The changes in the tax indemnification asset are recognized within other (income) expense, in the consolidated statement of operation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expense. Assuming that the receivable from BMS continues to be considered recoverable by the Company, there will be minimal net effect on earnings and net cash outflows related to these liabilities. During the year ended December 31, 2017 , BMS made no payments on behalf of the Company with respect to indemnified contingent tax liabilities. In 2016 and 2015 , BMS, on behalf of the Company, made payments totaling $0.7 million and $1.9 million , respectively to several states in connection with prior year state income tax filings. The amount due from BMS, included within other long-term assets, increased by $8.4 million , primarily due to the decrease in U.S. corporate tax rates effective January 1, 2018. In 2016 and 2015 , the amount due from BMS decreased by $1.3 million and $1.6 million for the years ended December 31, 2016 , and 2015 , respectively, which represented the release of asset balances associated with pre-acquisition year-related tax payments made by BMS. Included in other (income) expense for the years ended December 31, 2017 , 2016 and 2015 , is tax indemnification income of $8.4 million , $1.1 million and $1.7 million , respectively. For the year ended December 31, 2017 , $6.5 million of the tax indemnification income is related to the impact of the U.S. federal tax rate reduction, and the remainder arises from increases in the indemnified liabilities.</t>
  </si>
  <si>
    <t>Sales of Certain International Segment Assets</t>
  </si>
  <si>
    <t>Discontinued Operations and Disposal Groups [Abstract]</t>
  </si>
  <si>
    <t>Sales of Certain International Segment Assets Sale of Certain Canadian Assets During the fourth quarter of 2015 , the Company committed to a plan to sell certain assets and liabilities associated with the Company’s Canadian operations in the International Segment. This event qualified for held for sale accounting and the Company determined that the fair value of the net assets being sold significantly exceeded the carrying value as of December 31, 2015 . The transaction was finalized in the first quarter of 2016 . Effective January 7, 2016 , the Canadian subsidiary of the Company entered into an asset purchase agreement (“Canadian Asset Purchase Agreement”) pursuant to which it would sell substantially all of the assets of its Canadian radiopharmacy businesses and Gludef manufacturing and distribution business to one of its existing Canadian radiopharmacy customers. The purchase price for the asset sale was $9.0 million in cash and also included a working capital adjustment of $0.5 million , which was settled in the third quarter of 2016 . The Canadian Asset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Canadian Asset Purchase Agreement. As part of the transaction, the Company and the buyer also entered into a customary transition services agreement and a long-term supply contract under which the Company will supply the buyer with certain of the Company’s products on commercial terms and under which the buyer has agreed to certain product minimum purchase commitments. The Company does not believe the sale of certain net assets in the international segment constituted a strategic shift that would have a major effect on its operations or financial results. As a result, this transaction is not classified as discontinued operations in the Company’s consolidated financial statements. This sale of assets resulted in a pre-tax book gain of $5.9 million , which is recorded within gain on sales of assets in the accompanying consolidated statements of operations for the year ended December 31, 2016 . Sale of Australian Radiopharmacy Servicing Subsidiary Effective August 11, 2016 , the Company entered into a share purchase agreement (“Australian Share Purchase Agreement”) with one of its existing radiopharmacy customers under which it sold all of the stock of its Australian radiopharmacy servicing subsidiary. The aggregate share sale price was AUD $2.0 million (approximately $1.5 million ) in cash and also included a working capital adjustment of approximately AUD $2.0 million (approximately $1.5 million ) for total proceeds of AUD $4.0 million (approximately $3.0 million ) from the sale. As a result of this sale, the Company disposed of net assets of $2.2 million , primarily comprised of working capital accounts of $2.0 million . This share sale resulted in an adjusted pre-tax book gain of $0.5 million , which is recorded within gain on sales of assets in the accompanying consolidated statements of operations for the year ended December 31, 2016 . As a result of the sale of the Australian subsidiary, the Company reclassified $0.4 million from other comprehensive income to gain on sale of assets in the accompanying consolidated statements of operations for the year ended December 31, 2016 . The Australian Share Purchase Agreement contains customary representations, warranties and covenants by each of the parties. Subject to certain limitations, the buyer will be indemnified for damages resulting from breaches or inaccuracies of the Company’s representations, warranties and covenants in the Australian Share Purchase Agreement. As part of the transaction, the Company and the buyer also entered into a long-term supply and distribution contract under which the Company will supply the buyer and its subsidiaries with the Company’s products on commercial terms and under which the buyer has agreed to certain product minimum purchase commitments. The Company does not believe this sale of certain net assets in the international segment constituted a strategic shift that would have a major effect on its operations or financial results. As a result, this transaction is not classified as discontinued operations in the Company’s accompanying consolidated financial statements.</t>
  </si>
  <si>
    <t>Inventory Disclosure [Abstract]</t>
  </si>
  <si>
    <t>Inventory Inventory consisted of the following: December 31, (in thousands) 2017 2016 Raw materials $ 10,447 $ 9,658 Work in process 5,509 3,965 Finished goods 10,124 4,017 Total inventory $ 26,080 $ 17,640 As of December 31, 2017 and 2016 , the Company had $1.1 million and $1.2 million of inventory classified within other long‑term assets, respectively, which represent raw materials not expected to be used by the Company during the next twelve months.</t>
  </si>
  <si>
    <t>Property, Plant &amp; Equipment, Net</t>
  </si>
  <si>
    <t>Property, Plant and Equipment [Abstract]</t>
  </si>
  <si>
    <t>Property, Plant &amp; Equipment, Net Property, plant &amp; equipment, net, consisted of the following: December 31, (in thousands) 2017 2016 Land $ 13,450 $ 14,950 Buildings 76,059 70,628 Machinery, equipment and fixtures 71,870 65,407 Computer software 20,271 18,482 Construction in progress 7,622 7,224 189,272 176,691 Less: accumulated depreciation and amortization (96,273 ) (82,504 ) Total property, plant &amp; equipment, net $ 92,999 $ 94,187 Depreciation and amortization expense related to property, plant &amp; equipment, net, was $14.8 million , $12.1 million and $12.9 million for the years ended December 31, 2017 , 2016 and 2015 , respectively. Long-Lived Assets Held for Sale During the fourth quarter of 2017, the Company committed to a plan to sell a portion of its land in the U.S. segment. This event qualified for held for sale accounting and the land was written down to its fair value, less estimated costs to sell, which is classified in other current assets in the accompanying consolidated balance sheet. This resulted in a loss of $0.9 million , which is included within general and administrative expenses in the accompanying consolidated statement of operations. The fair value was estimated utilizing Level 3 inputs and using a market approach, based on available data for transactions in the region, discussions with real estate brokers and the asking price of comparable properties in its principal market. In February 2018, the Company sold the land for net proceeds of $1.0 million .</t>
  </si>
  <si>
    <t>Asset Retirement Obligations</t>
  </si>
  <si>
    <t>Asset Retirement Obligation Disclosure [Abstract]</t>
  </si>
  <si>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 The fair value of a liability for asset retirement obligations is recognized in the period in which the liability is incurred. As of December 31, 2017 , the liability is measured at the present value of the obligation expected to be incurred, of approximately $26.9 million , and is adjusted in subsequent periods as accretion expense is recorded. The corresponding asset retirement costs are capitalized as part of the carrying values of the related long-lived assets and depreciated over the assets’ useful lives. The following table provides a summary of the changes in the Company’s asset retirement obligations: (in thousands) Amount Balance, December 31, 2016 $ 9,370 Accretion expense 1,042 Balance, December 31, 2017 $ 10,412</t>
  </si>
  <si>
    <t>Intangibles, Net</t>
  </si>
  <si>
    <t>Intangible Assets, Net (Excluding Goodwill) [Abstract]</t>
  </si>
  <si>
    <t>Intangibles, Net Intangibles, net, consisted of the following: December 31, 2017 (in thousands) Amortization Cost Accumulated Amortization Net Trademarks Straight-Line $ 13,540 $ (9,304 ) $ 4,236 Customer relationships Accelerated 99,133 (92,072 ) 7,061 Patents Straight-Line 42,780 (42,279 ) 501 Total $ 155,453 $ (143,655 ) $ 11,798 December 31, 2016 (in thousands) Amortization Cost Accumulated Amortization Net Trademarks Straight-Line $ 13,540 $ (8,752 ) $ 4,788 Customer relationships Accelerated 98,926 (89,705 ) 9,221 Patents Straight-Line 42,780 (41,671 ) 1,109 Total $ 155,246 $ (140,128 ) $ 15,118 The Company recorded amortization expense for its intangible assets of $3.3 million , $5.1 million and $6.0 million for the years ended December 31, 2017 , 2016 and 2015 , respectively. The below table summarizes the estimated aggregate amortization expense expected to be recognized on the above intangible assets: (in thousands) Amount 2018 $ 2,649 2019 1,806 2020 1,571 2021 1,312 2022 1,175 2023 and thereafter 3,285 Total $ 11,798</t>
  </si>
  <si>
    <t>Accrued Expenses and Other Liabilities</t>
  </si>
  <si>
    <t>Payables and Accruals [Abstract]</t>
  </si>
  <si>
    <t>Accrued Expenses and Other Liabilities Accrued expenses are comprised of the following: December 31, (in thousands) 2017 2016 Compensation and benefits $ 14,469 $ 12,312 Freight, distribution and operations 3,604 2,995 Accrued rebates, discounts and chargebacks 2,860 2,297 Accrued professional fees 2,852 1,701 Other 2,751 1,944 Total accrued expenses and other liabilities $ 26,536 $ 21,249</t>
  </si>
  <si>
    <t>Financing Arrangements</t>
  </si>
  <si>
    <t>Debt Disclosure [Abstract]</t>
  </si>
  <si>
    <t>Financing Arrangements On March 30, 2017 , the Company refinanced its previous $365 million seven -year term loan agreement (the facility thereunder, the “2015 Term Facility”) with a new five -year $275 million term loan facility (the “2017 Term Facility” and the loans thereunder, the “Term Loans”). In addition, the Company replaced its previous $50 million five -year asset based loan facility (the “ABL Facility”) with a new $75 million five -year revolving credit facility (the “2017 Revolving Facility” and, together with the 2017 Term Facility, the “2017 Facility”). The terms of the 2017 Facility are set forth in that certain Amended and Restated Credit Agreement, dated as of March 30, 2017 (the “Credit Agreement”), by and among Holdings, the Company, the lenders from time to time party thereto and JPMorgan Chase Bank, N.A., as administrative agent and collateral agent. The 2017 Term Facility was issued net of a $0.7 million discount. The Company has the right to request an increase to the 2017 Term Facility or request the establishment of one or more new incremental term loan facilities, in an aggregate principal amount of up to $75.0 million , plus additional amounts, in certain circumstances. The net proceeds of the 2017 Term Facility, together with approximately $15.3 million of cash on hand, were used to refinance in full the aggregate remaining principal amount of the loans outstanding under the 2015 Term Facility and pay related interest, transaction fees and expenses. No amounts were outstanding under the ABL Facility at that time. The Company accounted for the refinancing as both a debt extinguishment and debt modification by evaluating the refinancing on a creditor by creditor basis. The Company recorded a loss on extinguishment of debt of $2.2 million related to the write-off of unamortized debt issuance costs and incurred general and administrative expenses of $1.7 million related to third-party costs associated with the modified debt. In addition, the Company incurred and capitalized $1.6 million of new debt issuance costs related to the refinancing. On November 29, 2017, the Company entered into Amendment No. 1 (the “Repricing Amendment”) to the 2017 Facility to, among other things, (i) reduce the applicable interest rate margins with respect to the LIBOR and Base Rate Term Loans and (ii) reduce the applicable interest rate margins with respect to the LIBOR and Base Rate Revolving Loans . The Company accounted for the Repricing Amendment as both a debt extinguishment and debt modification by evaluating the refinancing on a creditor by creditor basis. The Company recorded a loss on extinguishment of $0.2 million related to the write-off of unamortized debt issuance costs and incurred general and administrative expenses of $0.9 million related to third-party costs associated with the repricing. 2017 Term Facility The Term Loans under the 2017 Term Facility bear interest, with pricing based from time to time at the Company’s election at (i) LIBOR plus a spread of 3.75% or (ii) the Base Rate (as defined in the Credit Agreement) plus a spread of 2.75% . Interest is payable (i) with respect to LIBOR Term Loans, at the end of each Interest Period (as defined in the Credit Agreement) and (ii) with respect to Base Rate Term Loans, at the end of each quarter. At December 31, 2017 , the Company’s interest rate under the 2017 Term Facility was 5.3% . The Company is permitted to voluntarily prepay the Term Loans, in whole or in part. The 2017 Term Facility requires the Company to make mandatory prepayments of the outstanding Term Loans in certain circumstances. The 2017 Term Facility amortizes at 1.00% per year until its June 30, 2022 maturity date. The Company’s maturities of principal obligations under the 2017 Term Facility are as follows as of December 31, 2017 : (in thousands) Amount 2018 2,750 2019 2,750 2020 2,750 2021 2,750 2022 261,937 Total principal outstanding 272,937 Unamortized debt discount (2,036 ) Unamortized debt issuance costs (2,758 ) Total 268,143 Less: current portion (2,750 ) Total long-term debt $ 265,393 2017 Revolving Facility Under the terms of the 2017 Revolving Facility, the lenders thereunder agreed to extend credit to the Company from time to time until March 30, 2022 (the “Revolving Termination Date”) consisting of revolving loans (the “Revolving Loans” and, together with the Term Loans, the “Loans”) in an aggregate principal amount not to exceed $75.0 million (the “Revolving Commitment”) at any time outstanding. The 2017 Revolving Facility includes a $20.0 million sub-facility for the issuance of letters of credit (the “Letters of Credit”). The Letters of Credit and the borrowings under the 2017 Revolving Facility are expected to be used for working capital and other general corporate purposes. The Revolving Loans under the 2017 Revolving Facility bear interest, with pricing based from time to time at the Company’s election at (i) LIBOR plus a spread of 3.00% or (ii) the Base Rate (as defined in the Credit Agreement) plus a spread of 2.00% . The 2017 Revolving Facility also includes an unused line fee, which is set at 0.38% while the Company’s secured leverage ratio (as defined in the Credit Agreement) is greater than 3.00 to 1.00 and 0.25% when the Company’s secured leverage ratio is less than or equal to 3.00 to 1.00.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December 31, 2017 , there were no outstanding borrowings under the 2017 Revolving Facility. 2017 Facility Covenants The 2017 Facility contains a number of affirmative, negative, reporting and financial covenants, in each case subject to certain exceptions and materiality thresholds. The 2017 Facility requires the Company to be in quarterly compliance, measured on a trailing four quarter basis, with a financial covenant. The maximum consolidated leverage ratio permitted by the financial covenant is displayed in the table below: 2017 Facility Financial Covenant Period Consolidated Q4 2017 through Q1 2018 5.00 to 1.00 Q2 2018 through Q1 2019 4.75 to 1.00 Thereafter 4.50 to 1.00 The 2017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7 Facility is guaranteed by Lantheus Holdings and Lantheus MI Real Estate, LLC (“LMI-RE”), and obligations under the 2017 Facility are generally secured by first priority liens over substantially all of the assets of each of LMI, Holdings and LMI-RE (subject to customary exclusions set forth in the transaction documents) owned as of March 30, 2017 or thereafter acquired.</t>
  </si>
  <si>
    <t>Stock-Based Compensation</t>
  </si>
  <si>
    <t>Disclosure of Compensation Related Costs, Share-based Payments [Abstract]</t>
  </si>
  <si>
    <t>Stock-Based Compensation Equity Incentive Plans As of December 31, 2017 , the Company’s approved equity incentive plans included the 2015 Equity Incentive Plan (“2015 Plan”), the 2013 Equity Incentive Plan (“2013 Plan”), and the 2008 Equity Incentive Plan (“2008 Plan”). These plans are administered by the Board of Directors and permit the granting of stock options, stock appreciation rights, restricted stock, restricted stock units and dividend equivalent rights (“DERs”) to employees, officers, directors and consultants of the Company. The Board of Directors may, at its sole discretion, grant DERs with respect to any award and such DER is treated as a separate award. The Company has certain stock option and restricted stock awards outstanding under each of its equity incentive plans but, upon adoption of the 2015 Plan, no longer grants new equity awards under its 2008 and 2013 Plans. The Company adopted its 2015 Plan in June 2015 and subsequently amended the plan in April 2017 to increase the common stock reserved for issuance under the plan to an aggregate 5,755,277 shares. Stock-based compensation expense recognized in the consolidated statements of operations is summarized below: Year Ended December 31, (in thousands) 2017 2016 2015 Cost of goods sold $ 1,692 $ 359 $ 192 Sales and marketing 640 339 254 General and administrative 2,964 1,438 1,330 Research and development 632 388 226 Total stock-based compensation expense $ 5,928 $ 2,524 $ 2,002 Stock Options Stock option awards under the 2015 Plan are granted with an exercise price equal to the fair value of the Company’s common stock at the date of grant. Time based option awards vest based on time, typically four years , and performance based option awards vest based on the performance criteria specified in the grant. All option awards have a ten -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 The table below summarizes the key assumptions used in valuing stock options granted: Year Ended Expected volatility 26.0% - 30.0% Expected dividends — Expected life (in years) 4.1 - 6.3 Risk-free interest rate 1.3% - 1.9% There were no stock options granted during the years ended December 31, 2017 and 2016 . A summary of option activity for 2017 is presented below: Time Based Performance Based Total Stock Options Weighted- Average Exercise Price Weighted- Average Remaining Contractual Term (Years) Aggregate Intrinsic Value Balance at January 1, 2017 818,331 219,006 1,037,337 $ 10.63 Options granted — — — $ — Options exercised (338,133 ) (127,099 ) (465,232 ) $ 6.98 Options forfeited and expired (2,565 ) (4,115 ) (6,680 ) $ 9.47 Outstanding at December 31, 2017 477,633 87,792 565,425 $ 13.65 3.9 $ 4,150,751 Vested and expected to vest at December 31, 2017 477,633 87,792 565,425 $ 13.65 3.9 $ 4,150,751 Exercisable at December 31, 2017 371,861 87,792 459,653 $ 14.94 4.4 $ 2,774,300 The weighted-average grant-date fair values of options granted during the year ended December 31, 2015 was $1.44 . During the years ended December 31, 2017 and 2016 , 465,232 and 40,976 options were exercised having aggregate intrinsic values of $5.1 million and $0.2 million , respectively. No stock options were exercised during the year ended December 31, 2015 . As of December 31, 2017 , there was no remaining unrecognized compensation expense related to outstanding stock options. In addition, performance based options contain certain contingent features, such as change in control provisions, which allow for the vesting of previously forfeited and unvested awards. Restricted Stock A summary of restricted stock awards activity for 2017 is presented below: Shares Weighted- Average Grant Date Fair Value Per Share Nonvested restricted stock, January 1, 2017 2,156,372 $ 3.71 Granted 395,146 $ 12.94 Vested (744,244 ) $ 3.86 Cancelled (42,012 ) $ 3.78 Nonvested restricted stock, December 31, 2017 1,765,262 $ 5.72 As of December 31, 2017 , there was $6.2 million of unrecognized compensation expense related to outstanding restricted stock, which is expected to be recognized over a weighted-average period of 1.9 years . Performance Restricted Stock Awards Performance awards vest based on the requisite service period subject to the achievement of specific financial performance targets. The Company monitors the probability of achieving the performance targets on a quarterly basis and may adjust periodic stock compensation expense accordingly. The performance targets include the achievement of internal performance targets only. A summary of performance restricted stock award activity for 2017 is presented below: Shares Weighted- Average Grant Date Fair Value Per Share Nonvested performance restricted stock, January 1, 2017 — $ — Granted 303,495 $ 16.69 Vested — $ — Cancelled (12,323 ) $ 16.62 Nonvested performance restricted stock, December 31, 2017 291,172 $ 16.70 As of December 31, 2017 , there was $3.9 million of unrecognized compensation expense related to outstanding performance restricted stock which is expected to be recognized over a weighted-average period of 2.1 years . Modifications During the year ended December 31, 2017, the Company recognized approximately $1.3 million of stock-based compensation expense associated with the modification of awards held by two individuals, one of which was effectuated in the third quarter of 2017 and one of which was effectuated in the fourth quarter of 2017. The modification of these awards affected the vesting terms of the awards. Employee Stock Purchase Plan In April 2017, the Company’s stockholders approved the 2017 Employee Stock Purchase Plan (“2017 ESPP”), which authorized the issuance of up to 250,000 shares of common stock thereunder. Under the terms of the 2017 ESPP, eligible U.S. employees can elect to acquire shares of the Company’s common stock through periodic payroll deductions during a series of six month offering periods, which will generally begin in March and September of each year. Purchases under the 2017 ESPP are effected on the last business day of each offering period at a 15% discount to the closing price on that day. The 2017 ESPP was implemented, subject to stockholder approval, on March 10, 2017 , and the first purchases thereunder were made on September 13, 2017 .</t>
  </si>
  <si>
    <t>Net Income (Loss) Per Common Share</t>
  </si>
  <si>
    <t>Earnings Per Share [Abstract]</t>
  </si>
  <si>
    <t>Net Income (Loss) Per Common Share A summary of net income (loss) per common share is presented below: Year Ended (in thousands, except per share amounts) 2017 2016 2015 Net income (loss) $ 123,385 $ 26,762 $ (14,746 ) Basic weighted-average common shares outstanding 37,276 32,044 24,440 Effect of dilutive stock options 288 612 — Effect of dilutive restricted stock 1,296 — — Effect of dilutive performance restricted stock 32 — — Diluted weighted-average common shares outstanding 38,892 32,656 24,440 Basic income (loss) per common share $ 3.31 $ 0.84 $ (0.60 ) Diluted income (loss) per common share $ 3.17 $ 0.82 $ (0.60 ) Antidilutive securities excluded from diluted net income (loss) per common share 604 1,563 2,269</t>
  </si>
  <si>
    <t>Commitments and Contingencies</t>
  </si>
  <si>
    <t>Commitments and Contingencies Disclosure [Abstract]</t>
  </si>
  <si>
    <t>Commitments and Contingencies Leases and Purchase Commitments The Company leases certain buildings, hardware and office space under operating leases and equipment under capital leases. In addition, the Company has entered into purchasing arrangements in which minimum quantities of goods or services have been committed to be purchased on an annual basis. As of December 31, 2017 , future payments required under noncancelable lease agreements and purchase commitments are as follows: (in thousands) Amount 2018 $ 4,046 2019 2,262 2020 257 2021 235 2022 235 2023 and thereafter 412 Total $ 7,447 Rent expense was $0.3 million , $0.4 million and $0.9 million for the years ended December 31, 2017 , 2016 and 2015 , respectively. The Company has entered into agreements which contain certain percentage volume purchase requirements. The Company has excluded these future purchase commitments from the table above since there are no minimum purchase commitments or payments under these agreement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December 31, 2017 , the Company has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 The Company is currently in arbitration with Pharmalucence in connection with a Manufacturing and Supply Agreement dated November 12, 2013, under which Pharmalucence agreed to manufacture and supply DEFINITY for the Company. The commercial arrangement contemplated by that agreement was repeatedly delayed and ultimately never successfully realized. After extended settlement discussions between Sun Pharma, the ultimate parent of Pharmalucence, and the Company, which did not lead to a mutually acceptable outcome, on November 10, 2017, the Company filed an arbitration demand (and later an amended arbitration demand) with the American Arbitration Association (“AAA”) against Pharmalucence, alleging breach of contract, breach of the covenant of good faith and fair dealing, tortious misrepresentation and violation of the Massachusetts Consumer Protection Law, also known as Chapter 93A. The Company cannot predict the outcome of this dispute resolution proceeding and whether the Company will be able to obtain any financial recovery as a result of this proceeding.</t>
  </si>
  <si>
    <t>401(k) Plan</t>
  </si>
  <si>
    <t>Retirement Benefits [Abstract]</t>
  </si>
  <si>
    <t>401(k) Plan 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The Company may also make optional contributions to the 401(k) Plan for any plan year at its discretion. Expense recognized by the Company for matching contributions made to the 401(k) Plan was $1.8 million , $1.6 million and $1.6 million for the years ended December 31, 2017 , 2016 and 2015 , respectively.</t>
  </si>
  <si>
    <t>Related Party Transactions</t>
  </si>
  <si>
    <t>Related Party Transactions [Abstract]</t>
  </si>
  <si>
    <t>Related Party Transactions Avista Capital Partners, L.P. and its affiliates (“Avista”), historically the Company’s largest stockholder, provided certain advisory services to the Company pursuant to an advisory services and monitoring agreement. The Company was required to pay an annual fee of $1.0 million and other reasonable and customary advisory fees, as applicable, paid on a quarterly basis. The initial term of the agreement was seven years . On June 25, 2015, the Company exercised its right to terminate its advisory services and monitoring agreement with Avista. In connection with such termination, the Company paid Avista an aggregate termination fee of $6.5 million , which is included in general and administrative expenses in the consolidated statements of operations for the year ended December 31, 2015. In the first quarter of 2016, the Company entered into a services agreement with INC Research Holdings, Inc. (“INC”), now known as Syneos Health, Inc., to provide pharmacovigilance services. Avista and certain of its affiliates were principal owners of both INC and the Company during 2016. The agreement has a term of three years . During the year ended December 31, 2016 , investment funds affiliated with Avista disposed of shares of INC common stock held by them. As a result, such investment funds were no longer a principal owner of INC. Related party expenses included in the following table represent expenses incurred during the period under which investment funds affiliated with Avista held an investment in INC. The Company purchases inventory supplies from VWR Scientific (“VWR”). Avista and certain of its affiliates were principal owners of both VWR and the Company. Related party expenses consisted of the following: Year Ended December 31, (in thousands) Transaction Type 2017 2016 2015 Avista Capital Partners, L.P. and its affiliates* Offering costs paid on behalf of Avista pursuant to registration rights agreement, advisory services and other charges $ 326 $ 12 $ 500 Avista Capital Partners, L.P. and its affiliates* Termination fee — — 6,500 INC Research Holdings, Inc. Pharmacovigilance services — 780 — VWR Scientific* Inventory supplies 297 354 300 Total related party expenses $ 623 $ 1,146 $ 7,300 * During the year ended December 31, 2017 , Avista distributed approximately 6.3 million shares of common stock of the Company in the aggregate, representing the remainder of their holdings in the Company. The transactions were effected as distributions-in-kind of the Company’s common stock to the investors in those investment funds. As such, Avista and VWR Scientific (an entity in which Avista had an interest) are no longer related parties. Amounts billed and unbilled for related parties included in accounts payables and accrued expenses were immaterial at December 31, 2016 .</t>
  </si>
  <si>
    <t>Segment Information</t>
  </si>
  <si>
    <t>Segment Reporting [Abstract]</t>
  </si>
  <si>
    <t>Segment Informatio 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regarding the Company’s segments are provided as follows: Year Ended (in thousands) 2017 2016 2015 Revenues from external customers U.S. $ 290,002 $ 257,420 $ 235,824 International 41,376 44,433 57,637 Total revenues from external customers $ 331,378 $ 301,853 $ 293,461 Revenues by product DEFINITY $ 157,268 $ 131,612 $ 111,859 TechneLite 104,644 99,217 72,562 Xenon 31,377 29,086 48,898 Other 38,089 41,938 60,142 Total revenues $ 331,378 $ 301,853 $ 293,461 Geographical revenues U.S. $ 290,002 $ 257,420 $ 235,824 Canada 18,770 18,918 28,340 All other 22,606 25,515 29,297 Total revenues $ 331,378 $ 301,853 $ 293,461 Operating income U.S. $ 49,239 $ 46,909 $ 42,008 International 2,614 9,679 522 Operating income 51,853 56,588 42,530 Interest expense 18,410 26,618 38,715 Debt retirement costs — 1,896 — Loss on extinguishment of debt 2,442 — 15,528 Other (income) expense (8,638 ) (220 ) 65 Income (loss) before income taxes $ 39,639 $ 28,294 $ (11,778 ) Depreciation and amortization U.S. $ 17,672 $ 15,995 $ 17,054 International 517 1,335 1,850 Total depreciation and amortization $ 18,189 $ 17,330 $ 18,904 December 31, (in thousands) 2017 2016 Long-lived assets U.S. $ 91,537 $ 92,650 International 1,462 1,537 Total long-lived assets $ 92,999 $ 94,187</t>
  </si>
  <si>
    <t>Valuation and Qualifying Accounts</t>
  </si>
  <si>
    <t>Valuation and Qualifying Accounts [Abstract]</t>
  </si>
  <si>
    <t>Valuation and Qualifying Accounts (in thousands) Balance at Beginning of Year Charged to Income Deductions from Reserves (1) Other Adjustments Balance at End of Year Allowance for doubtful accounts Year ended December 31, 2017 $ 969 $ 136 $ (128 ) $ — $ 977 Year ended December 31, 2016 $ 881 $ 53 $ (30 ) $ 65 $ 969 Year ended December 31, 2015 $ 585 $ 773 $ (477 ) $ — $ 881 Rebates and allowances Year ended December 31, 2017 $ 2,297 $ 9,568 $ (8,351 ) $ (654 ) $ 2,860 Year ended December 31, 2016 $ 2,303 $ 7,255 $ (6,809 ) $ (452 ) $ 2,297 Year ended December 31, 2015 $ 2,164 $ 6,413 $ (6,190 ) $ (84 ) $ 2,303 ________________________________ (1) Amounts charged to deductions from allowance for doubtful accounts represent the write-off of uncollectible balances and represent payments for rebates and allowances.</t>
  </si>
  <si>
    <t>Quarterly Consolidated Financial Data (Unaudited)</t>
  </si>
  <si>
    <t>Quarterly Financial Information Disclosure [Abstract]</t>
  </si>
  <si>
    <t>Quarterly Consolidated Financial Data (Unaudited) Summarized quarterly consolidated financial data is presented below: Quarterly Periods During the Year Ended Q1 Q2 Q3 Q4 (in thousands, except per share data) Revenues $ 81,359 $ 88,837 $ 79,941 $ 81,241 Gross profit $ 39,762 $ 45,947 $ 38,527 $ 37,899 Net income (a) $ 4,138 $ 13,595 $ 8,526 $ 97,126 Basic income per weighted-average share (b) $ 0.11 $ 0.37 $ 0.23 $ 2.58 Diluted income per weighted-average share (b) $ 0.11 $ 0.35 $ 0.22 $ 2.47 Quarterly Periods During the Year Ended Q1 Q2 Q3 Q4 (in thousands, except per share data) Revenues $ 76,474 $ 77,966 $ 73,063 $ 74,350 Gross profit $ 33,701 $ 35,751 $ 33,681 $ 34,647 Net income $ 10,323 $ 7,350 $ 4,220 $ 4,869 Basic income per weighted-average share (b) $ 0.34 $ 0.24 $ 0.14 $ 0.13 Diluted income per weighted-average share (b) $ 0.34 $ 0.24 $ 0.13 $ 0.13 ________________________________ (a) Net income for the fourth quarter of 2017 reflects the income tax benefit due to the release of the Company’s valuation allowance of $141.1 million against its deferred tax assets offset by a provision of $45.1 million for remeasuring the Company’s deferred tax assets for the change in tax rates enacted under the Tax Cuts and Jobs Act of 2017. (b) Quarterly and annual computations are prepared independently. Accordingly, the sum of each quarter may not necessarily total the fiscal year period amounts noted elsewhere within this Annual Report on Form 10-K.</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direct and indirect wholly-owned subsidiaries. All intercompany accounts and transactions have been eliminated in consolidation.</t>
  </si>
  <si>
    <t>Reclassifications</t>
  </si>
  <si>
    <t xml:space="preserve">Reclassifications Certain immaterial reclassifications have been made to conform the prior year consolidated financial statements and notes to the current year presentation. </t>
  </si>
  <si>
    <t>Use of Estimates</t>
  </si>
  <si>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Revenue Recognition</t>
  </si>
  <si>
    <t>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all revenue recognition criteria have not yet been met, the respective amounts are recorded as deferred revenue until such point in time all criteria have been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Collaboration and License Agreement with GE Healthcare Limited</t>
  </si>
  <si>
    <t>Collaboration and License Agreement with GE Healthcare Limited On April 25, 2017, the Company announced that it entered into a definitive, exclusive Collaboration and License Agreement (the “License Agreement”) with GE Healthcare Limited (“GE Healthcare”) for the continued Phase 3 development and worldwide commercialization of flurpiridaz F 18, an investigational positron emission tomography myocardial perfusion imaging agent that may improve the diagnosis of coronary artery disease. Under the License Agreement, GE Healthcare will complete the worldwide development of flurpiridaz F 18, pursue worldwide regulatory approvals and, if successful, lead a worldwide launch and commercialization of the agent, with LMI collaborating on both development and commercialization through a joint steering committee. LMI has an option to co-promote the agent in the U.S. GE Healthcare’s development plan will initially focus on obtaining regulatory approval for flurpiridaz F 18 in the U.S., Japan, Europe and Canada. Under the terms of the License Agreement, the Company received an up-front payment of $5.0 million . In addition, the Company is eligible to receive, from GE Healthcare, up to $60 million in regulatory and sales-based milestones and tiered double-digit royalties on U.S. sales and mid-single digit royalties on sales outside the U.S. The Company has concluded that there was only one significant deliverable under the License Agreement, the license of the product, which was considered delivered upon the signing of the License Agreement. The Company recognized revenue of $5.0 million associated with entering into the license during the year ended December 31, 2017 . In addition, because the Company concluded that the regulatory and sales-based milestones are solely dependent on GE Healthcare’s performance and that there are no continuing performance obligations from the Company, all development and sales milestones under the License Agreement are considered non-substantive. As of December 31, 2017 , the Company has not recognized revenue for those milestones under the License Agreement and will recognize such revenue in the periods in which the milestones are achieved. Similarly, the Company will recognize royalty revenues in the periods of the sale of the related products, provided that the reported sales are reliably measurable, collectability is reasonably assured and the Company has no further performance obligations.</t>
  </si>
  <si>
    <t>Product Returns</t>
  </si>
  <si>
    <t>Product Returns The Company provides a reserve for its estimate of sales recorded for which the related products are expected to be returned. The Company does not typically accept product returns unless an over‑shipment, non‑conforming shipment or shipment of defective goods has been provided to the customer. The Company adjusts its estimate of product returns if it becomes aware of other factors that could significantly impact its expected returns, including product recalls. These factors include its estimate of actual and historical return rates for non-conforming product and open return requests. Historically, the Company’s estimates of returns have approximated actual returns.</t>
  </si>
  <si>
    <t>Shipping and Handling Revenues and Costs</t>
  </si>
  <si>
    <t>Shipping and Handling Revenues and Costs The Company typically does not charge customers for shipping and handling costs, but any shipping and handling costs charged to customers are included in revenues.</t>
  </si>
  <si>
    <t>Accounts Receivable</t>
  </si>
  <si>
    <t>Accounts Receivable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t>
  </si>
  <si>
    <t>Rebates and Allowances</t>
  </si>
  <si>
    <t>Rebates and Allowances Estimates for rebates and allowances represent the Company’s estimated obligations under contractual arrangements with third parties. Rebate accruals and allowances are recorded in the same period the related revenue is recognized, resulting in a reduction to revenues and the establishment of a liability which is included in accrued expenses and other liabiliti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party’s buying patterns and the resulting applicable contractual rebate or commission rate(s) to be earned over a contractual period.</t>
  </si>
  <si>
    <t>Income Taxes The Company accounts for income taxes using an asset and liability approach. The income tax (benefit) provision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Valuation allowances are recorded to reduce deferred tax assets when it is more-likely-than-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classifies interest and penalties within the income tax (benefit) provision.</t>
  </si>
  <si>
    <t>Net Income (Loss) per Common Share</t>
  </si>
  <si>
    <t>Net Income (Loss) per Common Share Basic earnings per common share is computed by dividing net income (loss)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si>
  <si>
    <t>Cash and Cash Equivalents</t>
  </si>
  <si>
    <t>Cash and Cash Equivalents Cash and cash equivalents include savings deposits, certificates of deposit and money market funds that have original maturities of three months or less when purchased.</t>
  </si>
  <si>
    <t>Concentration of Risks and Limited Suppliers</t>
  </si>
  <si>
    <t>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 following table sets forth customers representing 10% or more of accounts receivable and 10% or more of revenues: Accounts Receivable December 31, Revenues Year Ended December 31, 2017 2016 2017 2016 2015 Company A *** *** 12.0% 10.3% 11.3% Company B 14.5% 13.1% 10.4% 11.4% 11.9% Company C *** 10.5% 10.3% *** *** ________________________________ *** Amount represented less than 10% for the reporting period.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Historically, an important supplier of Moly and Xenon was Nordion, which relied on the NRU reactor in Chalk River, Ontario. As a result of a decision by the Government of Canada, the NRU reactor exited the medical isotope business in November 2016. The Company currently has Moly supply agreements with NTP Radioisotopes (“NTP”) of South Africa, for itself and on behalf of its subcontractor ANSTO of Australia, running through December 31, 2020, and with Institute for Radioelements (“IRE”) of Belgium, running through December 31, 2018 and renewable by us on a year-to-year basis thereafter. The Company also has a Xenon supply agreement with IRE which runs through June 30, 2019, also subject to extensions. The Company currently relies on IRE as the sole supplier of bulk-unprocessed Xenon which the Company processes and finishes for its customers. The Company currently relies on JHS as its sole source manufacturer of DEFINITY, Neurolite, Cardiolite and evacuation vials for TechneLite. The Company currently has no other active supplier of DEFINITY, Neurolite or Cardiolite. The following table sets forth revenues for each of the Company’s products representing 10% or more of revenues: Year Ended December 31, 2017 2016 2015 DEFINITY 47.5% 43.6% 38.1% TechneLite 31.6% 32.9% 24.7% Xenon *** *** 16.7% ________________________________ *** Amount represented less than 10% of revenues for the reporting period</t>
  </si>
  <si>
    <t>Inventory Inventory includes material, direct labor and related manufacturing overhead and is stated at the lower of cost or market on a first-in, first-out basis.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t>
  </si>
  <si>
    <t>Property, Plant &amp; Equipment</t>
  </si>
  <si>
    <t xml:space="preserve">Property, Plant &amp; Equipmen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t>
  </si>
  <si>
    <t>Goodwill, Intangibles and Long-Lived Assets</t>
  </si>
  <si>
    <t>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All goodwill has been allocated to the U.S. reporting unit. In performing the Company’s annual assessment, the Company is permitted to first perform a qualitative test and if necessary, perform a quantitative test. To conduct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 using discounted cash flow or other valuation models, such as comparative transactions and market multiples. The Company did not recognize any goodwill impairment charges during the years ended December 31, 2017, 2016 or 2015.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tangible assets, consisting of patents, trademarks and customer relationships related to the Company’s products are amortized in a method equivalent to the estimated utilization of the economic benefit of the asset.</t>
  </si>
  <si>
    <t>Contingencies</t>
  </si>
  <si>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si>
  <si>
    <t>Fair Values of Financial Instruments</t>
  </si>
  <si>
    <t>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t>
  </si>
  <si>
    <t>Advertising and Promotion Costs</t>
  </si>
  <si>
    <t>Advertising and Promotion Costs Advertising and promotion costs are expensed as incurred.</t>
  </si>
  <si>
    <t>Research and Development</t>
  </si>
  <si>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t>
  </si>
  <si>
    <t>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 ther (income) expense , in the consolidated statements of operations.</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 Expense for performance restricted stock awards is recognized based upon the fair value of the awards on the date of grant and the number of shares expected to vest based on the terms of the underlying award agreement and the requisite service period(s).</t>
  </si>
  <si>
    <t>Comprehensive Income (Loss)</t>
  </si>
  <si>
    <t>Comprehensive Income (Loss) Comprehensive income (loss) consists of net income and other gains and losses affecting stockholders’ equity that, under U.S. GAAP, are excluded from net income. For the Company, comprehensive income (loss) consists of foreign currency translation gains and losses.</t>
  </si>
  <si>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Company has identified conditional asset retirement obligations related to the future removal and disposal of asbestos contained in certain of the buildings located on the Company’s North Billerica, Massachusetts campus. The asbestos is appropriately contained, and the Company believes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17 and 2016 ,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17 and 2016 .</t>
  </si>
  <si>
    <t>Self-Insurance Reserves</t>
  </si>
  <si>
    <t>Self-Insurance Reserves The Company’s consolidated balance sheets at December 31, 2017 and 2016 include $0.5 million and $0.4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t>
  </si>
  <si>
    <t>Recent Accounting Standards</t>
  </si>
  <si>
    <t>Recent Accounting Standards The following table provides a description of recent accounting pronouncements that could have a material effect on the Company’s consolidated financial statements: Standard Description Effective Date for Company Effect on the Consolidated Financial Statements Recently Issued Accounting Standards Not Yet Adopted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Company does not expect that the adoption of this standard will have a material impact on the Company’s consolidated financial statements. ASU 2014-09, Revenue from Contracts with Customers (Topic 606) and related additional amendments ASU 2015-14, ASU 2016-08, ASU 2016-10, ASU 2016-11, ASU 2016-12, ASU 2016-20, ASU 2017-05, ASU 2017-10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January 1, 2018 The Company has completed its assessment of the impact of the standards on its contract portfolio by reviewing the Company’s current accounting policies and practices and identifying differences that will result from applying the requirements of the new standard to its revenue contracts. The Company categorized its customers into multiple customer types and assessed significant customer arrangements within those customer types. The Company concluded that upon adoption of the new standard there will not be a significant impact to its revenue. The Company, in part due to the limited impact, will utilize the modified retrospective approach of adopting the ASU. The Company has identified and implemented appropriate changes to its business processes and controls to support recognition and disclosure under the new standard. Although the Company does not expect that the adoption of the new standard will have a material impact to its revenues, the Company will significantly expand its disclosures in future filings related to the qualitative and quantitative aspects of its revenue streams. ASU 2016-02, Leases (Topic 842) This ASU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January 1, 2019 The Company is currently assessing the impact that this standard will have on its consolidated financial statements. Standard Description Effective Date for Company Effect on the Consolidated Financial Statements Accounting Standards Adopted During the Year Ended December 31, 2017 ASU 2016-09, Compensation - Stock Compensation (Topic 718): Improvements to Employee Share-Based Payment Accounting ASU 2016-09 simplifies several aspects of the stock compensation guidance in Topic 718 and other related guidance providing the following amendments: January 1, 2017 The adoption of this standard did not have a material impact on the Company’s consolidated financial statements.</t>
  </si>
  <si>
    <t>Summary of Significant Accounting Policies (Tables)</t>
  </si>
  <si>
    <t>Schedule of Customer Concentration Risk</t>
  </si>
  <si>
    <t>The following table sets forth customers representing 10% or more of accounts receivable and 10% or more of revenues: Accounts Receivable December 31, Revenues Year Ended December 31, 2017 2016 2017 2016 2015 Company A *** *** 12.0% 10.3% 11.3% Company B 14.5% 13.1% 10.4% 11.4% 11.9% Company C *** 10.5% 10.3% *** *** ________________________________ *** Amount represented less than 10% for the reporting period The following table sets forth revenues for each of the Company’s products representing 10% or more of revenues: Year Ended December 31, 2017 2016 2015 DEFINITY 47.5% 43.6% 38.1% TechneLite 31.6% 32.9% 24.7% Xenon *** *** 16.7% ________________________________ *** Amount represented less than 10% of revenues for the reporting period</t>
  </si>
  <si>
    <t>Schedule of Product Concentration Risk</t>
  </si>
  <si>
    <t>Estimated Useful Lives of Major Classes of Depreciable Assets</t>
  </si>
  <si>
    <t>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t>
  </si>
  <si>
    <t>Schedule of Other Income (Expense), Net</t>
  </si>
  <si>
    <t>Other (income) expense consisted of the following: Years Ended December 31, (in thousands) 2017 2016 2015 Foreign currency (gains) losses $ (253 ) $ 853 $ 1,752 Tax indemnification income (8,367 ) (1,055 ) (1,655 ) Other income (18 ) (18 ) (32 ) Total other (income) expense $ (8,638 ) $ (220 ) $ 65</t>
  </si>
  <si>
    <t>Recent Accounting Pronouncements</t>
  </si>
  <si>
    <t>The following table provides a description of recent accounting pronouncements that could have a material effect on the Company’s consolidated financial statements: Standard Description Effective Date for Company Effect on the Consolidated Financial Statements Recently Issued Accounting Standards Not Yet Adopted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Company does not expect that the adoption of this standard will have a material impact on the Company’s consolidated financial statements. ASU 2014-09, Revenue from Contracts with Customers (Topic 606) and related additional amendments ASU 2015-14, ASU 2016-08, ASU 2016-10, ASU 2016-11, ASU 2016-12, ASU 2016-20, ASU 2017-05, ASU 2017-10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January 1, 2018 The Company has completed its assessment of the impact of the standards on its contract portfolio by reviewing the Company’s current accounting policies and practices and identifying differences that will result from applying the requirements of the new standard to its revenue contracts. The Company categorized its customers into multiple customer types and assessed significant customer arrangements within those customer types. The Company concluded that upon adoption of the new standard there will not be a significant impact to its revenue. The Company, in part due to the limited impact, will utilize the modified retrospective approach of adopting the ASU. The Company has identified and implemented appropriate changes to its business processes and controls to support recognition and disclosure under the new standard. Although the Company does not expect that the adoption of the new standard will have a material impact to its revenues, the Company will significantly expand its disclosures in future filings related to the qualitative and quantitative aspects of its revenue streams. ASU 2016-02, Leases (Topic 842) This ASU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January 1, 2019 The Company is currently assessing the impact that this standard will have on its consolidated financial statements. Standard Description Effective Date for Company Effect on the Consolidated Financial Statements Accounting Standards Adopted During the Year Ended December 31, 2017 ASU 2016-09, Compensation - Stock Compensation (Topic 718): Improvements to Employee Share-Based Payment Accounting ASU 2016-09 simplifies several aspects of the stock compensation guidance in Topic 718 and other related guidance providing the following amendments: January 1, 2017 The adoption of this standard did not have a material impact on the Company’s consolidated financial statements.</t>
  </si>
  <si>
    <t>Fair Value of Financial Instruments (Tables)</t>
  </si>
  <si>
    <t>Schedule of Assets and Liabilities Measured at Fair Value on a Recurring Basis</t>
  </si>
  <si>
    <t>The tables below present information about the Company’s assets and liabilities measured at fair value on a recurring basis: December 31, 2017 (in thousands) Total Fair Level 1 Level 2 Level 3 Money market $ 8,700 $ 8,700 $ — $ — Total $ 8,700 $ 8,700 $ — $ — December 31, 2016 (in thousands) Total Fair Value Level 1 Level 2 Level 3 Money market $ 3,565 $ 3,565 $ — $ — Total $ 3,565 $ 3,565 $ — $ —</t>
  </si>
  <si>
    <t>Income Taxes (Tables)</t>
  </si>
  <si>
    <t>Schedule of Components of Income (Loss) Before Income Taxes</t>
  </si>
  <si>
    <t>The components of income (loss) before income taxes is summarized as follows: Year Ended December 31, (in thousands) 2017 2016 2015 U.S. $ 39,559 $ 23,736 $ (2,670 ) International 80 4,558 (9,108 ) Income (loss) before income taxes $ 39,639 $ 28,294 $ (11,778 )</t>
  </si>
  <si>
    <t>Schedule of Tax (Benefit) Provision</t>
  </si>
  <si>
    <t>The income tax (benefit) provision is summarized as follows: Year Ended December 31, (in thousands) 2017 2016 2015 Current Federal $ (58 ) $ (91 ) $ 265 State 3,242 1,689 2,386 International 16 (49 ) 218 3,200 1,549 2,869 Deferred Federal (71,742 ) — — State (15,220 ) — — International 16 (17 ) 99 (86,946 ) (17 ) 99 Income tax (benefit) provision $ (83,746 ) $ 1,532 $ 2,968</t>
  </si>
  <si>
    <t>Differences in Provision for Income Taxes from Amount Computed by Applying Statutory U.S. Federal Income Tax Rate to Income (Loss) from Operations Before Income Taxes</t>
  </si>
  <si>
    <t>A reconciliation of the income tax (benefit) provision with amounts determined by applying the U.S. federal income tax rate to income (loss) before income taxes is as follows: Year Ended December 31, (in thousands) 2017 2016 2015 U.S. statutory rate $ 13,873 $ 9,903 $ (4,122 ) Permanent items (1,916 ) (570 ) (782 ) Write-off of foreign tax and research credits — 7,125 — Foreign tax credits — (319 ) 306 Uncertain tax positions 3,128 1,529 2,523 Other tax credits (175 ) 90 (120 ) State and local taxes 1,252 433 478 Impact of rate change on deferred taxes 45,129 (383 ) 749 True-up of prior year tax 7 (2,751 ) 1,191 Foreign tax rate differential 97 (242 ) 46 Valuation allowance (141,094 ) (13,292 ) 2,704 Benefit of windfall related to stock compensation (2,723 ) — — Increase in indemnification deferred tax asset (1,055 ) — — Other (269 ) 9 (5 ) Income tax (benefit) provision $ (83,746 ) $ 1,532 $ 2,968</t>
  </si>
  <si>
    <t>Components of Deferred Income Tax Assets (Liabilities)</t>
  </si>
  <si>
    <t>The components of deferred income tax assets (liabilities) are as follows: December 31, (in thousands) 2017 2016 Deferred Tax Assets Federal benefit of state tax liabilities $ 7,510 $ 11,420 Reserves, accruals and other 9,251 10,906 Inventory obsolescence 239 14,138 Capitalized research and development 9,941 18,861 Amortization of intangibles other than goodwill 3,903 8,040 Net operating loss carryforwards 63,202 80,808 Depreciation 972 492 Deferred tax assets 95,018 144,665 Deferred Tax Liabilities Reserves, accruals and other (1,346 ) (287 ) Customer relationships (1,294 ) (3,398 ) Depreciation — — Deferred tax liability (2,640 ) (3,685 ) Less: valuation allowance (5,368 ) (140,915 ) $ 87,010 $ 65 Recorded in the accompanying consolidated balance sheets as: Noncurrent deferred tax assets $ 87,010 $ 65</t>
  </si>
  <si>
    <t>Reconciliation of Uncertain Tax Positions</t>
  </si>
  <si>
    <t>A reconciliation of the Company’s changes in uncertain tax positions for 2017 , 2016 and 2015 is as follows: (in thousands) Amount Balance of uncertain tax positions as of January 1, 2015 $ 12,144 Additions related to current year tax positions — Reductions related to prior year tax positions — Settlements (694 ) Lapse of statute of limitations — Balance of uncertain tax positions as of December 31, 2015 11,450 Additions related to current year tax positions — Reductions related to prior year tax positions — Settlements (593 ) Lapse of statute of limitations (416 ) Balance of uncertain tax positions as of December 31, 2016 10,441 Additions related to current year tax positions — Reductions related to prior year tax positions (506 ) Settlements — Lapse of statute of limitations (69 ) Balance of uncertain tax positions as of December 31, 2017 $ 9,866</t>
  </si>
  <si>
    <t>Reconciliation of Valuation Allowance</t>
  </si>
  <si>
    <t>A summary of the changes in the Company’s valuation allowance is summarized below: (in thousands) Amount Balance, January 1, 2015 $ 152,138 Charged to income tax (benefit) provision 2,704 Foreign currency (590 ) Deductions — Balance, December 31, 2015 154,252 Charged to income tax (benefit) provision (13,292 ) Foreign currency (45 ) Deductions — Balance, December 31, 2016 140,915 Charged to income tax (benefit) provision 2,305 Adoption of ASU 2016-09 2,929 Foreign currency 313 Deductions — Release valuation allowance (141,094 ) Balance, December 31, 2017 $ 5,368</t>
  </si>
  <si>
    <t>Inventory (Tables)</t>
  </si>
  <si>
    <t>Schedule of Inventory</t>
  </si>
  <si>
    <t>Inventory consisted of the following: December 31, (in thousands) 2017 2016 Raw materials $ 10,447 $ 9,658 Work in process 5,509 3,965 Finished goods 10,124 4,017 Total inventory $ 26,080 $ 17,640</t>
  </si>
  <si>
    <t>Property, Plant &amp; Equipment, Net (Tables)</t>
  </si>
  <si>
    <t>Schedule of Property, Plant &amp; Equipment, Net</t>
  </si>
  <si>
    <t>Property, plant &amp; equipment, net, consisted of the following: December 31, (in thousands) 2017 2016 Land $ 13,450 $ 14,950 Buildings 76,059 70,628 Machinery, equipment and fixtures 71,870 65,407 Computer software 20,271 18,482 Construction in progress 7,622 7,224 189,272 176,691 Less: accumulated depreciation and amortization (96,273 ) (82,504 ) Total property, plant &amp; equipment, net $ 92,999 $ 94,187</t>
  </si>
  <si>
    <t>Asset Retirement Obligations (Tables)</t>
  </si>
  <si>
    <t>Summary of Asset Retirement Obligations</t>
  </si>
  <si>
    <t>The following table provides a summary of the changes in the Company’s asset retirement obligations: (in thousands) Amount Balance, December 31, 2016 $ 9,370 Accretion expense 1,042 Balance, December 31, 2017 $ 10,412</t>
  </si>
  <si>
    <t>Intangibles, Net (Tables)</t>
  </si>
  <si>
    <t>Schedule of Intangibles, Net</t>
  </si>
  <si>
    <t>Intangibles, net, consisted of the following: December 31, 2017 (in thousands) Amortization Cost Accumulated Amortization Net Trademarks Straight-Line $ 13,540 $ (9,304 ) $ 4,236 Customer relationships Accelerated 99,133 (92,072 ) 7,061 Patents Straight-Line 42,780 (42,279 ) 501 Total $ 155,453 $ (143,655 ) $ 11,798 December 31, 2016 (in thousands) Amortization Cost Accumulated Amortization Net Trademarks Straight-Line $ 13,540 $ (8,752 ) $ 4,788 Customer relationships Accelerated 98,926 (89,705 ) 9,221 Patents Straight-Line 42,780 (41,671 ) 1,109 Total $ 155,246 $ (140,128 ) $ 15,118</t>
  </si>
  <si>
    <t>Schedule of Expected Future Amortization Expense</t>
  </si>
  <si>
    <t>The below table summarizes the estimated aggregate amortization expense expected to be recognized on the above intangible assets: (in thousands) Amount 2018 $ 2,649 2019 1,806 2020 1,571 2021 1,312 2022 1,175 2023 and thereafter 3,285 Total $ 11,798</t>
  </si>
  <si>
    <t>Accrued Expenses and Other Liabilities (Tables)</t>
  </si>
  <si>
    <t>Schedule of Accrued Expenses</t>
  </si>
  <si>
    <t>Accrued expenses are comprised of the following: December 31, (in thousands) 2017 2016 Compensation and benefits $ 14,469 $ 12,312 Freight, distribution and operations 3,604 2,995 Accrued rebates, discounts and chargebacks 2,860 2,297 Accrued professional fees 2,852 1,701 Other 2,751 1,944 Total accrued expenses and other liabilities $ 26,536 $ 21,249</t>
  </si>
  <si>
    <t>Financing Arrangements (Tables)</t>
  </si>
  <si>
    <t>Schedule of Minimum Payments Maturities of Principal Obligations Under Term Facility</t>
  </si>
  <si>
    <t>The Company’s maturities of principal obligations under the 2017 Term Facility are as follows as of December 31, 2017 : (in thousands) Amount 2018 2,750 2019 2,750 2020 2,750 2021 2,750 2022 261,937 Total principal outstanding 272,937 Unamortized debt discount (2,036 ) Unamortized debt issuance costs (2,758 ) Total 268,143 Less: current portion (2,750 ) Total long-term debt $ 265,393</t>
  </si>
  <si>
    <t>Schedule of Term Facility Financial Covenants</t>
  </si>
  <si>
    <t>The maximum consolidated leverage ratio permitted by the financial covenant is displayed in the table below: 2017 Facility Financial Covenant Period Consolidated Q4 2017 through Q1 2018 5.00 to 1.00 Q2 2018 through Q1 2019 4.75 to 1.00 Thereafter 4.50 to 1.00</t>
  </si>
  <si>
    <t>Stock-Based Compensation (Tables)</t>
  </si>
  <si>
    <t>Schedule of Stock-Based Compensation Expense Recognized</t>
  </si>
  <si>
    <t>Stock-based compensation expense recognized in the consolidated statements of operations is summarized below: Year Ended December 31, (in thousands) 2017 2016 2015 Cost of goods sold $ 1,692 $ 359 $ 192 Sales and marketing 640 339 254 General and administrative 2,964 1,438 1,330 Research and development 632 388 226 Total stock-based compensation expense $ 5,928 $ 2,524 $ 2,002</t>
  </si>
  <si>
    <t>Schedule of Assumptions used in Valuing Stock Options Granted</t>
  </si>
  <si>
    <t>The table below summarizes the key assumptions used in valuing stock options granted: Year Ended Expected volatility 26.0% - 30.0% Expected dividends — Expected life (in years) 4.1 - 6.3 Risk-free interest rate 1.3% - 1.9%</t>
  </si>
  <si>
    <t>Summary of Option Activity</t>
  </si>
  <si>
    <t>A summary of option activity for 2017 is presented below: Time Based Performance Based Total Stock Options Weighted- Average Exercise Price Weighted- Average Remaining Contractual Term (Years) Aggregate Intrinsic Value Balance at January 1, 2017 818,331 219,006 1,037,337 $ 10.63 Options granted — — — $ — Options exercised (338,133 ) (127,099 ) (465,232 ) $ 6.98 Options forfeited and expired (2,565 ) (4,115 ) (6,680 ) $ 9.47 Outstanding at December 31, 2017 477,633 87,792 565,425 $ 13.65 3.9 $ 4,150,751 Vested and expected to vest at December 31, 2017 477,633 87,792 565,425 $ 13.65 3.9 $ 4,150,751 Exercisable at December 31, 2017 371,861 87,792 459,653 $ 14.94 4.4 $ 2,774,300</t>
  </si>
  <si>
    <t>Summary of Restricted Stock Awards Activity</t>
  </si>
  <si>
    <t>A summary of performance restricted stock award activity for 2017 is presented below: Shares Weighted- Average Grant Date Fair Value Per Share Nonvested performance restricted stock, January 1, 2017 — $ — Granted 303,495 $ 16.69 Vested — $ — Cancelled (12,323 ) $ 16.62 Nonvested performance restricted stock, December 31, 2017 291,172 $ 16.70 A summary of restricted stock awards activity for 2017 is presented below: Shares Weighted- Average Grant Date Fair Value Per Share Nonvested restricted stock, January 1, 2017 2,156,372 $ 3.71 Granted 395,146 $ 12.94 Vested (744,244 ) $ 3.86 Cancelled (42,012 ) $ 3.78 Nonvested restricted stock, December 31, 2017 1,765,262 $ 5.72</t>
  </si>
  <si>
    <t>Net Income (Loss) Per Common Share (Tables)</t>
  </si>
  <si>
    <t>Summary of Net Income (Loss) Per Common Share</t>
  </si>
  <si>
    <t>A summary of net income (loss) per common share is presented below: Year Ended (in thousands, except per share amounts) 2017 2016 2015 Net income (loss) $ 123,385 $ 26,762 $ (14,746 ) Basic weighted-average common shares outstanding 37,276 32,044 24,440 Effect of dilutive stock options 288 612 — Effect of dilutive restricted stock 1,296 — — Effect of dilutive performance restricted stock 32 — — Diluted weighted-average common shares outstanding 38,892 32,656 24,440 Basic income (loss) per common share $ 3.31 $ 0.84 $ (0.60 ) Diluted income (loss) per common share $ 3.17 $ 0.82 $ (0.60 ) Antidilutive securities excluded from diluted net income (loss) per common share 604 1,563 2,269</t>
  </si>
  <si>
    <t>Commitments (Tables)</t>
  </si>
  <si>
    <t>Schedule of of Future Payments Required Under Noncancelable Lease Agreements and Purchase Commitments</t>
  </si>
  <si>
    <t>As of December 31, 2017 , future payments required under noncancelable lease agreements and purchase commitments are as follows: (in thousands) Amount 2018 $ 4,046 2019 2,262 2020 257 2021 235 2022 235 2023 and thereafter 412 Total $ 7,447</t>
  </si>
  <si>
    <t>Related Party Transactions (Tables)</t>
  </si>
  <si>
    <t>Summary of Related Party Expenses</t>
  </si>
  <si>
    <t>Related party expenses consisted of the following: Year Ended December 31, (in thousands) Transaction Type 2017 2016 2015 Avista Capital Partners, L.P. and its affiliates* Offering costs paid on behalf of Avista pursuant to registration rights agreement, advisory services and other charges $ 326 $ 12 $ 500 Avista Capital Partners, L.P. and its affiliates* Termination fee — — 6,500 INC Research Holdings, Inc. Pharmacovigilance services — 780 — VWR Scientific* Inventory supplies 297 354 300 Total related party expenses $ 623 $ 1,146 $ 7,300</t>
  </si>
  <si>
    <t>Segment Information (Tables)</t>
  </si>
  <si>
    <t>Schedule of Selected Information for Each Business Segment</t>
  </si>
  <si>
    <t>Selected information regarding the Company’s segments are provided as follows: Year Ended (in thousands) 2017 2016 2015 Revenues from external customers U.S. $ 290,002 $ 257,420 $ 235,824 International 41,376 44,433 57,637 Total revenues from external customers $ 331,378 $ 301,853 $ 293,461 Revenues by product DEFINITY $ 157,268 $ 131,612 $ 111,859 TechneLite 104,644 99,217 72,562 Xenon 31,377 29,086 48,898 Other 38,089 41,938 60,142 Total revenues $ 331,378 $ 301,853 $ 293,461 Geographical revenues U.S. $ 290,002 $ 257,420 $ 235,824 Canada 18,770 18,918 28,340 All other 22,606 25,515 29,297 Total revenues $ 331,378 $ 301,853 $ 293,461 Operating income U.S. $ 49,239 $ 46,909 $ 42,008 International 2,614 9,679 522 Operating income 51,853 56,588 42,530 Interest expense 18,410 26,618 38,715 Debt retirement costs — 1,896 — Loss on extinguishment of debt 2,442 — 15,528 Other (income) expense (8,638 ) (220 ) 65 Income (loss) before income taxes $ 39,639 $ 28,294 $ (11,778 ) Depreciation and amortization U.S. $ 17,672 $ 15,995 $ 17,054 International 517 1,335 1,850 Total depreciation and amortization $ 18,189 $ 17,330 $ 18,904 December 31, (in thousands) 2017 2016 Long-lived assets U.S. $ 91,537 $ 92,650 International 1,462 1,537 Total long-lived assets $ 92,999 $ 94,187</t>
  </si>
  <si>
    <t>Valuation and Qualifying Accounts (Tables)</t>
  </si>
  <si>
    <t>Schedule of Valuation and Qualifying Accounts</t>
  </si>
  <si>
    <t>(in thousands) Balance at Beginning of Year Charged to Income Deductions from Reserves (1) Other Adjustments Balance at End of Year Allowance for doubtful accounts Year ended December 31, 2017 $ 969 $ 136 $ (128 ) $ — $ 977 Year ended December 31, 2016 $ 881 $ 53 $ (30 ) $ 65 $ 969 Year ended December 31, 2015 $ 585 $ 773 $ (477 ) $ — $ 881 Rebates and allowances Year ended December 31, 2017 $ 2,297 $ 9,568 $ (8,351 ) $ (654 ) $ 2,860 Year ended December 31, 2016 $ 2,303 $ 7,255 $ (6,809 ) $ (452 ) $ 2,297 Year ended December 31, 2015 $ 2,164 $ 6,413 $ (6,190 ) $ (84 ) $ 2,303 ________________________________ (1) Amounts charged to deductions from allowance for doubtful accounts represent the write-off of uncollectible balances and represent payments for rebates and allowances.</t>
  </si>
  <si>
    <t>Quarterly Consolidated Financial Data (Unaudited) (Tables)</t>
  </si>
  <si>
    <t>Summary of Quarterly Financial Information</t>
  </si>
  <si>
    <t>Summarized quarterly consolidated financial data is presented below: Quarterly Periods During the Year Ended Q1 Q2 Q3 Q4 (in thousands, except per share data) Revenues $ 81,359 $ 88,837 $ 79,941 $ 81,241 Gross profit $ 39,762 $ 45,947 $ 38,527 $ 37,899 Net income (a) $ 4,138 $ 13,595 $ 8,526 $ 97,126 Basic income per weighted-average share (b) $ 0.11 $ 0.37 $ 0.23 $ 2.58 Diluted income per weighted-average share (b) $ 0.11 $ 0.35 $ 0.22 $ 2.47 Quarterly Periods During the Year Ended Q1 Q2 Q3 Q4 (in thousands, except per share data) Revenues $ 76,474 $ 77,966 $ 73,063 $ 74,350 Gross profit $ 33,701 $ 35,751 $ 33,681 $ 34,647 Net income $ 10,323 $ 7,350 $ 4,220 $ 4,869 Basic income per weighted-average share (b) $ 0.34 $ 0.24 $ 0.14 $ 0.13 Diluted income per weighted-average share (b) $ 0.34 $ 0.24 $ 0.13 $ 0.13 ________________________________ (a) Net income for the fourth quarter of 2017 reflects the income tax benefit due to the release of the Company’s valuation allowance of $141.1 million against its deferred tax assets offset by a provision of $45.1 million for remeasuring the Company’s deferred tax assets for the change in tax rates enacted under the Tax Cuts and Jobs Act of 2017. (b) Quarterly and annual computations are prepared independently. Accordingly, the sum of each quarter may not necessarily total the fiscal year period amounts noted elsewhere within this Annual Report on Form 10-K.</t>
  </si>
  <si>
    <t>Description of Business - Additional Information (Detail)</t>
  </si>
  <si>
    <t>Dec. 31, 2017commercial_product</t>
  </si>
  <si>
    <t>Number of commercial products</t>
  </si>
  <si>
    <t>Summary of Significant Accounting Policies - Collaboration and License Agreement with GE Healthcare Limited (Details) - Collaborative Arrangement, Product - GE Healthcare - USD ($)</t>
  </si>
  <si>
    <t>Apr. 25, 2017</t>
  </si>
  <si>
    <t>Schedule Of Accounting Policies [Line Items]</t>
  </si>
  <si>
    <t>Upfront payment under license agreement</t>
  </si>
  <si>
    <t>Revenue recognition expectation based on milestone</t>
  </si>
  <si>
    <t>Revenue recognized based on milestone</t>
  </si>
  <si>
    <t>Summary of Significant Accounting Policies - Shipping and Handling Revenue and Costs (Details) - USD ($) $ in Millions</t>
  </si>
  <si>
    <t>Shipping and handling costs</t>
  </si>
  <si>
    <t>Summary of Significant Accounting Policies - Accounts Receivable (Details) - USD ($) $ in Millions</t>
  </si>
  <si>
    <t>Miscellaneous receivables</t>
  </si>
  <si>
    <t>Summary of Significant Accounting Policies - Schedule of Customer and Product Concentration Risk (Detail)</t>
  </si>
  <si>
    <t>Accounts Receivable | Customer Concentration Risk | Company B</t>
  </si>
  <si>
    <t>Concentration Risk [Line Items]</t>
  </si>
  <si>
    <t>Concentration risk percentage</t>
  </si>
  <si>
    <t>14.50%</t>
  </si>
  <si>
    <t>13.10%</t>
  </si>
  <si>
    <t>Accounts Receivable | Customer Concentration Risk | Company C</t>
  </si>
  <si>
    <t>10.50%</t>
  </si>
  <si>
    <t>Revenues | Customer Concentration Risk | Company A</t>
  </si>
  <si>
    <t>12.00%</t>
  </si>
  <si>
    <t>10.30%</t>
  </si>
  <si>
    <t>11.30%</t>
  </si>
  <si>
    <t>Revenues | Customer Concentration Risk | Company B</t>
  </si>
  <si>
    <t>10.40%</t>
  </si>
  <si>
    <t>11.40%</t>
  </si>
  <si>
    <t>11.90%</t>
  </si>
  <si>
    <t>Revenues | Customer Concentration Risk | Company C</t>
  </si>
  <si>
    <t>Net Product Revenue | Product Concentration Risk | DEFINITY</t>
  </si>
  <si>
    <t>47.50%</t>
  </si>
  <si>
    <t>43.60%</t>
  </si>
  <si>
    <t>38.10%</t>
  </si>
  <si>
    <t>Net Product Revenue | Product Concentration Risk | TechneLite</t>
  </si>
  <si>
    <t>31.60%</t>
  </si>
  <si>
    <t>32.90%</t>
  </si>
  <si>
    <t>24.70%</t>
  </si>
  <si>
    <t>Net Product Revenue | Product Concentration Risk | Xenon</t>
  </si>
  <si>
    <t>16.70%</t>
  </si>
  <si>
    <t>Summary of Significant Accounting Policies - Inventory (Details) - USD ($)</t>
  </si>
  <si>
    <t>Inventory without regulatory approval</t>
  </si>
  <si>
    <t>Summary of Significant Accounting Policies - Estimated Useful Lives of Major Classes of Depreciable Assets (Detail)</t>
  </si>
  <si>
    <t>Computer software | Minimum</t>
  </si>
  <si>
    <t>Property, Plant &amp; Equipment [Line Items]</t>
  </si>
  <si>
    <t>Estimated useful lives</t>
  </si>
  <si>
    <t>3 years</t>
  </si>
  <si>
    <t>Computer software | Maximum</t>
  </si>
  <si>
    <t>5 years</t>
  </si>
  <si>
    <t>Buildings</t>
  </si>
  <si>
    <t>10 years</t>
  </si>
  <si>
    <t>Buildings | Maximum</t>
  </si>
  <si>
    <t>50 years</t>
  </si>
  <si>
    <t>Land improvements | Minimum</t>
  </si>
  <si>
    <t>15 years</t>
  </si>
  <si>
    <t>Land improvements | Maximum</t>
  </si>
  <si>
    <t>40 years</t>
  </si>
  <si>
    <t>Machinery and equipment | Minimum</t>
  </si>
  <si>
    <t>Machinery and equipment | Maximum</t>
  </si>
  <si>
    <t>Furniture and fixtures | Minimum</t>
  </si>
  <si>
    <t>Leasehold improvements | Maximum</t>
  </si>
  <si>
    <t>Summary of Significant Accounting Policies - Advertising and Promotion Costs (Details) - USD ($) $ in Millions</t>
  </si>
  <si>
    <t>Advertising and promotion costs</t>
  </si>
  <si>
    <t>Summary of Significant Accounting Policies - Other (Income) Expense (Detail) - USD ($) $ in Thousands</t>
  </si>
  <si>
    <t>Foreign currency (gains) losses</t>
  </si>
  <si>
    <t>Tax indemnification income</t>
  </si>
  <si>
    <t>Other income</t>
  </si>
  <si>
    <t>Total other (income) expense</t>
  </si>
  <si>
    <t>Summary of Accounting Policies - Self-Insurance Reserves (Details) - USD ($) $ in Millions</t>
  </si>
  <si>
    <t>Accrued liabilities associated with employee medical costs</t>
  </si>
  <si>
    <t>Restricted cash account</t>
  </si>
  <si>
    <t>Fair Value of Financial Instruments - Schedule of the Information about the Company's Assets and Liabilities Measured at Fair Value on a Recurring Basis (Detail) - Recurring Basis - USD ($) $ in Thousands</t>
  </si>
  <si>
    <t>Fair Value, Assets and Liabilities Measured on Recurring and Nonrecurring Basis [Line Items]</t>
  </si>
  <si>
    <t>Money market</t>
  </si>
  <si>
    <t>Level 1 | Money market</t>
  </si>
  <si>
    <t>Level 2 | Money market</t>
  </si>
  <si>
    <t>Level 3 | Money market</t>
  </si>
  <si>
    <t>Income taxes - Schedule of Components of Income (Loss) Before Income Taxes (Detail) - USD ($) $ in Thousands</t>
  </si>
  <si>
    <t>U.S.</t>
  </si>
  <si>
    <t>International</t>
  </si>
  <si>
    <t>Income Taxes - Schedule of (Benefit) Provision for Income Taxes (Detail) - USD ($) $ in Thousands</t>
  </si>
  <si>
    <t>Current</t>
  </si>
  <si>
    <t>Federal</t>
  </si>
  <si>
    <t>State</t>
  </si>
  <si>
    <t>Current provision (benefit) for income taxes</t>
  </si>
  <si>
    <t>Deferred</t>
  </si>
  <si>
    <t>Deferred provision (benefit) for income taxes</t>
  </si>
  <si>
    <t>Income Taxes - Differences in Provision for Income Taxes from Amount Computed by Applying Statutory U.S. Federal Income Tax Rate to Income (Loss) from Operations Before Income Taxes (Detail) - USD ($) $ in Thousands</t>
  </si>
  <si>
    <t>3 Months Ended</t>
  </si>
  <si>
    <t>U.S. statutory rate</t>
  </si>
  <si>
    <t>Permanent items</t>
  </si>
  <si>
    <t>Write-off of foreign tax and research credits</t>
  </si>
  <si>
    <t>Foreign tax credits</t>
  </si>
  <si>
    <t>Uncertain tax positions</t>
  </si>
  <si>
    <t>Other tax credits</t>
  </si>
  <si>
    <t>State and local taxes</t>
  </si>
  <si>
    <t>Impact of rate change on deferred taxes</t>
  </si>
  <si>
    <t>True-up of prior year tax</t>
  </si>
  <si>
    <t>Foreign tax rate differential</t>
  </si>
  <si>
    <t>Valuation allowance</t>
  </si>
  <si>
    <t>Benefit of windfall related to stock compensation</t>
  </si>
  <si>
    <t>Increase in indemnification deferred tax asset</t>
  </si>
  <si>
    <t>Income Taxes - Components of Deferred Income Tax Assets (Liabilities) (Detail) - USD ($) $ in Thousands</t>
  </si>
  <si>
    <t>Dec. 31, 2014</t>
  </si>
  <si>
    <t>Deferred Tax Assets</t>
  </si>
  <si>
    <t>Federal benefit of state tax liabilities</t>
  </si>
  <si>
    <t>Reserves, accruals and other</t>
  </si>
  <si>
    <t>Inventory obsolescence</t>
  </si>
  <si>
    <t>Capitalized research and development</t>
  </si>
  <si>
    <t>Amortization of intangibles other than goodwill</t>
  </si>
  <si>
    <t>Net operating loss carryforwards</t>
  </si>
  <si>
    <t>Depreciation</t>
  </si>
  <si>
    <t>Deferred tax assets</t>
  </si>
  <si>
    <t>Deferred Tax Liabilities</t>
  </si>
  <si>
    <t>Customer relationships</t>
  </si>
  <si>
    <t>Deferred tax liability</t>
  </si>
  <si>
    <t>Less: valuation allowance</t>
  </si>
  <si>
    <t>Net deferred tax liabilities</t>
  </si>
  <si>
    <t>Recorded in the accompanying consolidated balance sheets as</t>
  </si>
  <si>
    <t>Income Taxes - Reconciliation of Uncertain Tax Positions (Detail) - USD ($) $ in Thousands</t>
  </si>
  <si>
    <t>Beginning balance of uncertain tax positions</t>
  </si>
  <si>
    <t>Additions related to current year tax positions</t>
  </si>
  <si>
    <t>Reductions related to prior year tax positions</t>
  </si>
  <si>
    <t>Settlements</t>
  </si>
  <si>
    <t>Lapse of statute of limitations</t>
  </si>
  <si>
    <t>Ending balance of uncertain tax positions</t>
  </si>
  <si>
    <t>Income Taxes - Additional Information (Detail) - USD ($)</t>
  </si>
  <si>
    <t>Dec. 31, 2013</t>
  </si>
  <si>
    <t>Income Taxes And Tax Related [Line Items]</t>
  </si>
  <si>
    <t>Tax on unrepatriated foreign earnings</t>
  </si>
  <si>
    <t>Deferred tax asset, valuation allowance</t>
  </si>
  <si>
    <t>Examination period of income tax returns</t>
  </si>
  <si>
    <t>Unrecognized tax benefits</t>
  </si>
  <si>
    <t>Total liabilities for tax obligation and associated interest and penalties</t>
  </si>
  <si>
    <t>Income tax provisions for uncertain tax benefits</t>
  </si>
  <si>
    <t>Interest accruals</t>
  </si>
  <si>
    <t>Penalty accruals</t>
  </si>
  <si>
    <t>Other tax long-term liabilities</t>
  </si>
  <si>
    <t>Total noncurrent assets related to indemnification</t>
  </si>
  <si>
    <t>Net operating loss carryovers</t>
  </si>
  <si>
    <t>State Research Credit</t>
  </si>
  <si>
    <t>Tax credits</t>
  </si>
  <si>
    <t>Massachusetts | Investment Tax Credits</t>
  </si>
  <si>
    <t>Net operating loss carryovers without expiration date</t>
  </si>
  <si>
    <t>Minimum | State and Local Jurisdiction</t>
  </si>
  <si>
    <t>Minimum | Federal</t>
  </si>
  <si>
    <t>Operating loss carryovers, year of expiration</t>
  </si>
  <si>
    <t>Minimum | State Research Credit</t>
  </si>
  <si>
    <t>Tax credit carryforward, year of expiration</t>
  </si>
  <si>
    <t>Maximum | State and Local Jurisdiction</t>
  </si>
  <si>
    <t>4 years</t>
  </si>
  <si>
    <t>Maximum | Federal</t>
  </si>
  <si>
    <t>Maximum | State Research Credit</t>
  </si>
  <si>
    <t>BMS</t>
  </si>
  <si>
    <t>Payments for state income tax settlements</t>
  </si>
  <si>
    <t>Decrease in amount due from BMS included within other long-term assets</t>
  </si>
  <si>
    <t>Income Taxes - Reconciliation of Valuation Allowance (Detail) - USD ($) $ in Thousands</t>
  </si>
  <si>
    <t>Valuation Allowance [Line Items]</t>
  </si>
  <si>
    <t>Balance at the beginning of the period</t>
  </si>
  <si>
    <t>Charged to provision for income taxes</t>
  </si>
  <si>
    <t>Foreign currency</t>
  </si>
  <si>
    <t>Deductions</t>
  </si>
  <si>
    <t>Release valuation allowance</t>
  </si>
  <si>
    <t>Balance at the end of the period</t>
  </si>
  <si>
    <t>Accounting Standards Update 2016-09</t>
  </si>
  <si>
    <t>Adoption of ASU 2016-09</t>
  </si>
  <si>
    <t>Sales of Certain International Segment Assets - Additional Information (Detail) $ in Thousands, AUD in Millions</t>
  </si>
  <si>
    <t>Sep. 30, 2016USD ($)</t>
  </si>
  <si>
    <t>Dec. 31, 2017USD ($)</t>
  </si>
  <si>
    <t>Dec. 31, 2016AUD</t>
  </si>
  <si>
    <t>Dec. 31, 2016USD ($)</t>
  </si>
  <si>
    <t>Dec. 31, 2015USD ($)</t>
  </si>
  <si>
    <t>Assets Of Disposal Group Including Discontinued Operation [Line Items]</t>
  </si>
  <si>
    <t>Gain on sale of assets</t>
  </si>
  <si>
    <t>Canadian Radiopharmacies and Gludef Manufacturing and Distribution Business</t>
  </si>
  <si>
    <t>Purchase price for asset sale</t>
  </si>
  <si>
    <t>Working capital adjustment</t>
  </si>
  <si>
    <t>Australian Radiopharmacy Servicing Subsidiary</t>
  </si>
  <si>
    <t>Share sale price</t>
  </si>
  <si>
    <t>Working capital adjustment in sale of stock units</t>
  </si>
  <si>
    <t>Gross proceeds from sale of stock units</t>
  </si>
  <si>
    <t>Net proceeds from sale of stock units</t>
  </si>
  <si>
    <t>Working Capital Assets Liabilities Sold</t>
  </si>
  <si>
    <t>Reclassification from other comprehensive income to gain on sales of assets</t>
  </si>
  <si>
    <t>Inventory - Schedule of Inventory (Detail) - USD ($) $ in Thousands</t>
  </si>
  <si>
    <t>Raw materials</t>
  </si>
  <si>
    <t>Work in process</t>
  </si>
  <si>
    <t>Finished goods</t>
  </si>
  <si>
    <t>Total inventory</t>
  </si>
  <si>
    <t>Inventory - Additional Information (Detail) - USD ($) $ in Millions</t>
  </si>
  <si>
    <t>Other Noncurrent Assets</t>
  </si>
  <si>
    <t>Inventory [Line Items]</t>
  </si>
  <si>
    <t>Property, Plant &amp; and Equipment, Net - Schedule of Property, Plant &amp; Equipment (Detail) - USD ($) $ in Thousands</t>
  </si>
  <si>
    <t>Property, Plant &amp; Equipment [Abstract]</t>
  </si>
  <si>
    <t>Property, plant &amp; equipment, gross</t>
  </si>
  <si>
    <t>Less: accumulated depreciation and amortization</t>
  </si>
  <si>
    <t>Total property, plant &amp; equipment, net</t>
  </si>
  <si>
    <t>Land</t>
  </si>
  <si>
    <t>Machinery, equipment and fixtures</t>
  </si>
  <si>
    <t>Construction in progress</t>
  </si>
  <si>
    <t>Computer software</t>
  </si>
  <si>
    <t>Property, Plant &amp; Equipment, Net - Additional Information (Detail) - USD ($) $ in Thousands</t>
  </si>
  <si>
    <t>1 Months Ended</t>
  </si>
  <si>
    <t>Feb. 28, 2018</t>
  </si>
  <si>
    <t>Depreciation and amortization</t>
  </si>
  <si>
    <t>Property, Plant and Equipment</t>
  </si>
  <si>
    <t>Subsequent Event</t>
  </si>
  <si>
    <t>Proceeds from sale of excess land</t>
  </si>
  <si>
    <t>Asset Retirement Obligations - Additional Information (Detail) $ in Millions</t>
  </si>
  <si>
    <t>Financial assurance in form of surety bond</t>
  </si>
  <si>
    <t>Asset retirement obligation liabilities expected, present value</t>
  </si>
  <si>
    <t>Asset Retirement Obligations - Schedule of Reconciliation of Company's Asset Retirement Obligations (Detail) $ in Thousands</t>
  </si>
  <si>
    <t>Asset Retirement Obligation, Roll Forward Analysis [Roll Forward]</t>
  </si>
  <si>
    <t>Accretion expense</t>
  </si>
  <si>
    <t>Balance at the ending of the period</t>
  </si>
  <si>
    <t>Intangibles, Net - Schedule of Intangibles, Net (Detail) - USD ($) $ in Thousands</t>
  </si>
  <si>
    <t>Finite-Lived Intangible Assets [Line Items]</t>
  </si>
  <si>
    <t>Cost</t>
  </si>
  <si>
    <t>Accumulated Amortization</t>
  </si>
  <si>
    <t>Net</t>
  </si>
  <si>
    <t>Trademarks</t>
  </si>
  <si>
    <t>Patents</t>
  </si>
  <si>
    <t>Intangibles, Net - Additional Information (Detail) - USD ($) $ in Millions</t>
  </si>
  <si>
    <t>Amortization expense</t>
  </si>
  <si>
    <t>Intangibles, Net - Schedule of Expected Future Amortization Expense Related to Intangible Assets (Detail) - USD ($) $ in Thousands</t>
  </si>
  <si>
    <t>2023 and thereafter</t>
  </si>
  <si>
    <t>Accrued Expenses and Other Liabilities - Schedule of Accrued Expenses (Detail) - USD ($) $ in Thousands</t>
  </si>
  <si>
    <t>Compensation and benefits</t>
  </si>
  <si>
    <t>Freight, distribution and operations</t>
  </si>
  <si>
    <t>Accrued rebates, discounts and chargebacks</t>
  </si>
  <si>
    <t>Accrued professional fees</t>
  </si>
  <si>
    <t>Total accrued expenses and other liabilities</t>
  </si>
  <si>
    <t>Financing Arrangements - Additional Information (Detail) - USD ($)</t>
  </si>
  <si>
    <t>Mar. 30, 2017</t>
  </si>
  <si>
    <t>Dec. 29, 2017</t>
  </si>
  <si>
    <t>Debt Instrument [Line Items]</t>
  </si>
  <si>
    <t>Third-party costs associated with modified debt</t>
  </si>
  <si>
    <t>Debt issuance costs</t>
  </si>
  <si>
    <t>Cost associated with debt repricing</t>
  </si>
  <si>
    <t>2015 Term Facility</t>
  </si>
  <si>
    <t>Debt instrument, face amount</t>
  </si>
  <si>
    <t>Debt instrument, term (in years)</t>
  </si>
  <si>
    <t>7 years</t>
  </si>
  <si>
    <t>Cash paid during the execution of refinancing</t>
  </si>
  <si>
    <t>Aggregate principal amount outstanding</t>
  </si>
  <si>
    <t>Revolving Line of Credit</t>
  </si>
  <si>
    <t>2017 Term Facility</t>
  </si>
  <si>
    <t>Debt instrument, discount amount</t>
  </si>
  <si>
    <t>Increase in aggregate principal amount</t>
  </si>
  <si>
    <t>Asset Based Loan (ABL) Facility</t>
  </si>
  <si>
    <t>Financing Arrangements - Term Facility (Details) - 2017 Term Facility</t>
  </si>
  <si>
    <t>Interest rate at end of period</t>
  </si>
  <si>
    <t>5.30%</t>
  </si>
  <si>
    <t>Amortization (in percent)</t>
  </si>
  <si>
    <t>1.00%</t>
  </si>
  <si>
    <t>LIBOR</t>
  </si>
  <si>
    <t>Basis spread on variable rate (in percent)</t>
  </si>
  <si>
    <t>3.75%</t>
  </si>
  <si>
    <t>Base Rate</t>
  </si>
  <si>
    <t>2.75%</t>
  </si>
  <si>
    <t>Financing Arrangements - Schedule of Minimum Payments Maturities of Principal Obligations Under Term Facility (Detail) - USD ($) $ in Thousands</t>
  </si>
  <si>
    <t>Less: current portion</t>
  </si>
  <si>
    <t>Total long-term debt</t>
  </si>
  <si>
    <t>Total principal outstanding</t>
  </si>
  <si>
    <t>Unamortized debt discount</t>
  </si>
  <si>
    <t>Unamortized debt issuance costs</t>
  </si>
  <si>
    <t>Financing Arrangements - Revolving Facility (Details) - Revolving Credit Facility - USD ($)</t>
  </si>
  <si>
    <t>Outstanding borrowing</t>
  </si>
  <si>
    <t>Leverage Ratio Range One</t>
  </si>
  <si>
    <t>Unused line of credit fee (in percentage)</t>
  </si>
  <si>
    <t>0.38%</t>
  </si>
  <si>
    <t>Debt instrument covenant leverage ratio</t>
  </si>
  <si>
    <t>300.00%</t>
  </si>
  <si>
    <t>Leverage Ratio Range Two</t>
  </si>
  <si>
    <t>0.25%</t>
  </si>
  <si>
    <t>3.00%</t>
  </si>
  <si>
    <t>2.00%</t>
  </si>
  <si>
    <t>Letter of Credit</t>
  </si>
  <si>
    <t>Financing Arrangements - Schedule of Term Facility Financial Covenants (Detail) - 2017 Facility</t>
  </si>
  <si>
    <t>Q4 2017 through Q1 2018</t>
  </si>
  <si>
    <t>500.00%</t>
  </si>
  <si>
    <t>Q2 2018 through Q1 2019</t>
  </si>
  <si>
    <t>475.00%</t>
  </si>
  <si>
    <t>Thereafter</t>
  </si>
  <si>
    <t>450.00%</t>
  </si>
  <si>
    <t>Stock-Based Compensation - Equity Incentive Plans (Details)</t>
  </si>
  <si>
    <t>Dec. 31, 2017shares</t>
  </si>
  <si>
    <t>Share based compensation, shares authorized (in shares)</t>
  </si>
  <si>
    <t>Stock-Based Compensation - Schedule of Stock-Based Compensation Expense Recognized (Detail) - USD ($) $ in Thousands</t>
  </si>
  <si>
    <t>Share-based Compensation Arrangement by Share-based Payment Award [Line Items]</t>
  </si>
  <si>
    <t>Total stock-based compensation expense</t>
  </si>
  <si>
    <t>Stock-Based Compensation - Stock Options (Details) - USD ($)</t>
  </si>
  <si>
    <t>Contractual term</t>
  </si>
  <si>
    <t>Options granted (in shares)</t>
  </si>
  <si>
    <t>Weighted average grant-date fair value of options granted (in dollars per share)</t>
  </si>
  <si>
    <t>Options exercised (in shares)</t>
  </si>
  <si>
    <t>Total unrecognized compensation costs</t>
  </si>
  <si>
    <t>Liability awards</t>
  </si>
  <si>
    <t>Time Based</t>
  </si>
  <si>
    <t>Vesting period</t>
  </si>
  <si>
    <t>Employee Stock Option</t>
  </si>
  <si>
    <t>Intrinsic value of option exercised (in shares)</t>
  </si>
  <si>
    <t>Stock-Based Compensation - Schedule of Assumptions used in Valuing Stock Options Granted (Detail) - shares</t>
  </si>
  <si>
    <t>Stock Options</t>
  </si>
  <si>
    <t>Risk-free interest rate, minimum</t>
  </si>
  <si>
    <t>1.30%</t>
  </si>
  <si>
    <t>Risk-free interest rate, maximum</t>
  </si>
  <si>
    <t>1.90%</t>
  </si>
  <si>
    <t>Stock Options | Minimum</t>
  </si>
  <si>
    <t>Expected volatility</t>
  </si>
  <si>
    <t>26.00%</t>
  </si>
  <si>
    <t>Expected life (in years)</t>
  </si>
  <si>
    <t>4 years 1 month 6 days</t>
  </si>
  <si>
    <t>Stock Options | Maximum</t>
  </si>
  <si>
    <t>30.00%</t>
  </si>
  <si>
    <t>6 years 3 months 18 days</t>
  </si>
  <si>
    <t>Stock-Based Compensation - Schedule of Option Activity (Detail) - USD ($)</t>
  </si>
  <si>
    <t>Total Stock Options</t>
  </si>
  <si>
    <t>Options outstanding, beginning balance (in shares)</t>
  </si>
  <si>
    <t>Options forfeited and expired (in shares)</t>
  </si>
  <si>
    <t>Options outstanding, ending balance (in shares)</t>
  </si>
  <si>
    <t>Vested and expected to vest (in shares)</t>
  </si>
  <si>
    <t>Exercisable (in shares)</t>
  </si>
  <si>
    <t>Weighted- Average Exercise Price</t>
  </si>
  <si>
    <t>Options outstanding, beginning balance, weighted average exercise price (in dollars per share)</t>
  </si>
  <si>
    <t>Options granted, weighted average exercise price (in dollars per share)</t>
  </si>
  <si>
    <t>Options exercised, weighted average exercise price (in dollars per share)</t>
  </si>
  <si>
    <t>Options forfeited and expired, weighted average exercise price (in dollars per share)</t>
  </si>
  <si>
    <t>Options outstanding, ending balance, weighted average exercise price (in dollars per share)</t>
  </si>
  <si>
    <t>Vested and expected to vest, weighted average exercise price (in dollars per share)</t>
  </si>
  <si>
    <t>Exercisable, weighted average exercise price (in dollars per share)</t>
  </si>
  <si>
    <t>Stock Option Activity, Additional Disclosures</t>
  </si>
  <si>
    <t>Options outstanding, weighted average remaining contractual term (in years)</t>
  </si>
  <si>
    <t>3 years 10 months 24 days</t>
  </si>
  <si>
    <t>Vested and expected to vest, weighted average remaining contractual term (in years)</t>
  </si>
  <si>
    <t>Exercisable, weighted average remaining contractual term (in years)</t>
  </si>
  <si>
    <t>4 years 4 months 24 days</t>
  </si>
  <si>
    <t>Options outstanding, aggregate intrinsic value</t>
  </si>
  <si>
    <t>Vested and expected to vest, aggregate intrinsic value</t>
  </si>
  <si>
    <t>Exercisable, aggregate intrinsic value</t>
  </si>
  <si>
    <t>Performance Based</t>
  </si>
  <si>
    <t>Stock-Based Compensation - Summary of Restricted Stock Awards Activity (Detail) - Restricted Stock $ / shares in Units, $ in Millions</t>
  </si>
  <si>
    <t>Dec. 31, 2017USD ($)$ / sharesshares</t>
  </si>
  <si>
    <t>Shares</t>
  </si>
  <si>
    <t>Non-vested restricted stock, beginning balance (in shares) | shares</t>
  </si>
  <si>
    <t>Granted (in shares) | shares</t>
  </si>
  <si>
    <t>Vested (in shares) | shares</t>
  </si>
  <si>
    <t>Cancelled (in shares) | shares</t>
  </si>
  <si>
    <t>Non-vested restricted stock, ending balance (in shares) | shares</t>
  </si>
  <si>
    <t>Weighted- Average Grant Date Fair Value Per Share</t>
  </si>
  <si>
    <t>Weighted average grant date fair value per share, non-vested restricted stock, beginning balance (in dollars per share) | $ / shares</t>
  </si>
  <si>
    <t>Weighted average grant date fair value per share, granted (in dollars per share) | $ / shares</t>
  </si>
  <si>
    <t>Weighted average grant date fair value per share, vested (in dollars per share) | $ / shares</t>
  </si>
  <si>
    <t>Weighted average grant date fair value per share, forfeited (in dollars per share) | $ / shares</t>
  </si>
  <si>
    <t>Weighted average grant date fair value per share, non-vested restricted stock, ending balance (in dollars per share) | $ / shares</t>
  </si>
  <si>
    <t>Unrecognized compensation expense | $</t>
  </si>
  <si>
    <t>Weighted-average remaining period for recognition of unrecognized compensation costs (in years)</t>
  </si>
  <si>
    <t>1 year 10 months 24 days</t>
  </si>
  <si>
    <t>Stock-Based Compensation - Summary of Performance Restricted Stock Awards Activity (Details) - Performance Restricted Stock $ / shares in Units, $ in Millions</t>
  </si>
  <si>
    <t>Weighted average grant date fair value per share, granted (target) (in dollars per share) | $ / shares</t>
  </si>
  <si>
    <t>2 years 1 month 6 days</t>
  </si>
  <si>
    <t>Stock-Based Compensation - Modifications (Details) $ in Millions</t>
  </si>
  <si>
    <t>Stock-based compensation expense</t>
  </si>
  <si>
    <t>Stock-based Compensation - Employee Stock Purchase Plan (Details) - shares</t>
  </si>
  <si>
    <t>Apr. 27, 2017</t>
  </si>
  <si>
    <t>2017 Employee Stock Purchase Plan</t>
  </si>
  <si>
    <t>Employee stock purchase plan discount percentage</t>
  </si>
  <si>
    <t>15.00%</t>
  </si>
  <si>
    <t>Net Income (Loss) Per Common Share - Summary of Net Income (Loss) Per Common Share (Detail) - USD ($) $ / shares in Units, shares in Thousands, $ in Thousands</t>
  </si>
  <si>
    <t>Sep. 30, 2017</t>
  </si>
  <si>
    <t>Mar. 31, 2017</t>
  </si>
  <si>
    <t>Sep. 30, 2016</t>
  </si>
  <si>
    <t>Jun. 30, 2016</t>
  </si>
  <si>
    <t>Mar. 31, 2016</t>
  </si>
  <si>
    <t>Earnings Per Share [Line Items]</t>
  </si>
  <si>
    <t>Basic weighted-average common shares outstanding (in shares)</t>
  </si>
  <si>
    <t>Effect of dilutive stock options (in shares)</t>
  </si>
  <si>
    <t>Effect of dilutive restricted stock (in shares)</t>
  </si>
  <si>
    <t>Effect of dilutive performance restricted stock (in shares)</t>
  </si>
  <si>
    <t>Diluted weighted-average common shares outstanding (in shares)</t>
  </si>
  <si>
    <t>Basic income (loss) per common share outstanding (in dollars per share)</t>
  </si>
  <si>
    <t>Diluted income (loss) per common share outstanding (in dollars per share)</t>
  </si>
  <si>
    <t>Stock Options | Nonvested Restricted Stock</t>
  </si>
  <si>
    <t>Antidilutive securities excluded from diluted income (loss) per common share (in shares)</t>
  </si>
  <si>
    <t>Commitments - Schedule of Minimum Lease and Purchase Commitments Under Noncancelable Arrangements (Detail) $ in Thousands</t>
  </si>
  <si>
    <t>Commitments - Additional Information (Detail) - USD ($)</t>
  </si>
  <si>
    <t>Rent expense</t>
  </si>
  <si>
    <t>Minimum purchase commitments or payments under agreements</t>
  </si>
  <si>
    <t>401(k) Plan - Additional Information (Detail) - USD ($) $ in Millions</t>
  </si>
  <si>
    <t>Expenses recognized for matching contributions</t>
  </si>
  <si>
    <t>Related Party Transactions - Summary of Related Party Expenses (Detail) - USD ($) $ in Thousands</t>
  </si>
  <si>
    <t>Related Party Transaction [Line Items]</t>
  </si>
  <si>
    <t>Total related party expenses</t>
  </si>
  <si>
    <t>Pharmacovigilance | INC</t>
  </si>
  <si>
    <t>Avista | Advisory Services and Other Charges</t>
  </si>
  <si>
    <t>Avista | Termination Fee</t>
  </si>
  <si>
    <t>VWR | Inventory Supplies</t>
  </si>
  <si>
    <t>Related Party Transactions - Additional Information (Detail) - USD ($) shares in Millions, $ in Millions</t>
  </si>
  <si>
    <t>Distributions-in-kind of common stock (in shares)</t>
  </si>
  <si>
    <t>Advisory Services and Monitoring Agreement</t>
  </si>
  <si>
    <t>Annual fee</t>
  </si>
  <si>
    <t>Term of agreement</t>
  </si>
  <si>
    <t>Aggregate termination fee paid</t>
  </si>
  <si>
    <t>INC Research Holdings, Inc.</t>
  </si>
  <si>
    <t>Segment Information - Additional Information (Detail)</t>
  </si>
  <si>
    <t>Dec. 31, 2017segment</t>
  </si>
  <si>
    <t>Number of operating segments</t>
  </si>
  <si>
    <t>Segment Information - Schedule of Selected Information for Each Business Segment (Detail) - USD ($) $ in Thousands</t>
  </si>
  <si>
    <t>Segment Reporting Information [Line Items]</t>
  </si>
  <si>
    <t>Long-lived assets</t>
  </si>
  <si>
    <t>DEFINITY</t>
  </si>
  <si>
    <t>TechneLite</t>
  </si>
  <si>
    <t>Xenon</t>
  </si>
  <si>
    <t>Canada</t>
  </si>
  <si>
    <t>All other</t>
  </si>
  <si>
    <t>Valuation and Qualifying Accounts - Schedule of Valuation and Qualifying Accounts (Detail) - USD ($) $ in Thousands</t>
  </si>
  <si>
    <t>Valuation and Qualifying Accounts Disclosure [Line Items]</t>
  </si>
  <si>
    <t>Deductions from Reserves</t>
  </si>
  <si>
    <t>Allowance for doubtful accounts</t>
  </si>
  <si>
    <t>Balance at Beginning of Year</t>
  </si>
  <si>
    <t>Charged to Income</t>
  </si>
  <si>
    <t>Other Adjustments</t>
  </si>
  <si>
    <t>Balance at End of Year</t>
  </si>
  <si>
    <t>Rebates and allowances</t>
  </si>
  <si>
    <t>Quarterly Consolidated Financial Data - Summary of Quarterly Financial Information (Detail) - USD ($) $ / shares in Units, $ in Thousands</t>
  </si>
  <si>
    <t>Net income</t>
  </si>
  <si>
    <t>Basic income per weighted-average share (in dollars per share)</t>
  </si>
  <si>
    <t>Diluted income per weighted-average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_(&quot;AUD &quot;#,##0_);_(&quot;AUD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10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860711</v>
      </c>
    </row>
    <row r="18" spans="1:4">
      <c r="A18" s="4" t="s">
        <v>30</v>
      </c>
      <c r="D18" s="6" t="n">
        <v>5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5</v>
      </c>
    </row>
    <row r="4" spans="1:2">
      <c r="A4" s="4" t="s">
        <v>36</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290</v>
      </c>
      <c r="C3" s="7" t="n">
        <v>51178</v>
      </c>
    </row>
    <row r="4" spans="1:3">
      <c r="A4" s="4" t="s">
        <v>35</v>
      </c>
      <c r="B4" s="5" t="n">
        <v>40259</v>
      </c>
      <c r="C4" s="5" t="n">
        <v>36818</v>
      </c>
    </row>
    <row r="5" spans="1:3">
      <c r="A5" s="4" t="s">
        <v>36</v>
      </c>
      <c r="B5" s="5" t="n">
        <v>26080</v>
      </c>
      <c r="C5" s="5" t="n">
        <v>17640</v>
      </c>
    </row>
    <row r="6" spans="1:3">
      <c r="A6" s="4" t="s">
        <v>37</v>
      </c>
      <c r="B6" s="5" t="n">
        <v>5221</v>
      </c>
      <c r="C6" s="5" t="n">
        <v>5183</v>
      </c>
    </row>
    <row r="7" spans="1:3">
      <c r="A7" s="4" t="s">
        <v>38</v>
      </c>
      <c r="B7" s="5" t="n">
        <v>147850</v>
      </c>
      <c r="C7" s="5" t="n">
        <v>110819</v>
      </c>
    </row>
    <row r="8" spans="1:3">
      <c r="A8" s="4" t="s">
        <v>39</v>
      </c>
      <c r="B8" s="5" t="n">
        <v>92999</v>
      </c>
      <c r="C8" s="5" t="n">
        <v>94187</v>
      </c>
    </row>
    <row r="9" spans="1:3">
      <c r="A9" s="4" t="s">
        <v>40</v>
      </c>
      <c r="B9" s="5" t="n">
        <v>11798</v>
      </c>
      <c r="C9" s="5" t="n">
        <v>15118</v>
      </c>
    </row>
    <row r="10" spans="1:3">
      <c r="A10" s="4" t="s">
        <v>41</v>
      </c>
      <c r="B10" s="5" t="n">
        <v>15714</v>
      </c>
      <c r="C10" s="5" t="n">
        <v>15714</v>
      </c>
    </row>
    <row r="11" spans="1:3">
      <c r="A11" s="4" t="s">
        <v>42</v>
      </c>
      <c r="B11" s="5" t="n">
        <v>87010</v>
      </c>
      <c r="C11" s="5" t="n">
        <v>65</v>
      </c>
    </row>
    <row r="12" spans="1:3">
      <c r="A12" s="4" t="s">
        <v>43</v>
      </c>
      <c r="B12" s="5" t="n">
        <v>28487</v>
      </c>
      <c r="C12" s="5" t="n">
        <v>19995</v>
      </c>
    </row>
    <row r="13" spans="1:3">
      <c r="A13" s="4" t="s">
        <v>44</v>
      </c>
      <c r="B13" s="5" t="n">
        <v>383858</v>
      </c>
      <c r="C13" s="5" t="n">
        <v>255898</v>
      </c>
    </row>
    <row r="14" spans="1:3">
      <c r="A14" s="3" t="s">
        <v>45</v>
      </c>
    </row>
    <row r="15" spans="1:3">
      <c r="A15" s="4" t="s">
        <v>46</v>
      </c>
      <c r="B15" s="5" t="n">
        <v>2750</v>
      </c>
      <c r="C15" s="5" t="n">
        <v>3650</v>
      </c>
    </row>
    <row r="16" spans="1:3">
      <c r="A16" s="4" t="s">
        <v>47</v>
      </c>
      <c r="B16" s="5" t="n">
        <v>0</v>
      </c>
      <c r="C16" s="5" t="n">
        <v>0</v>
      </c>
    </row>
    <row r="17" spans="1:3">
      <c r="A17" s="4" t="s">
        <v>48</v>
      </c>
      <c r="B17" s="5" t="n">
        <v>17464</v>
      </c>
      <c r="C17" s="5" t="n">
        <v>18940</v>
      </c>
    </row>
    <row r="18" spans="1:3">
      <c r="A18" s="4" t="s">
        <v>49</v>
      </c>
      <c r="B18" s="5" t="n">
        <v>26536</v>
      </c>
      <c r="C18" s="5" t="n">
        <v>21249</v>
      </c>
    </row>
    <row r="19" spans="1:3">
      <c r="A19" s="4" t="s">
        <v>50</v>
      </c>
      <c r="B19" s="5" t="n">
        <v>46750</v>
      </c>
      <c r="C19" s="5" t="n">
        <v>43839</v>
      </c>
    </row>
    <row r="20" spans="1:3">
      <c r="A20" s="4" t="s">
        <v>51</v>
      </c>
      <c r="B20" s="5" t="n">
        <v>10412</v>
      </c>
      <c r="C20" s="5" t="n">
        <v>9370</v>
      </c>
    </row>
    <row r="21" spans="1:3">
      <c r="A21" s="4" t="s">
        <v>52</v>
      </c>
      <c r="B21" s="5" t="n">
        <v>265393</v>
      </c>
      <c r="C21" s="5" t="n">
        <v>274460</v>
      </c>
    </row>
    <row r="22" spans="1:3">
      <c r="A22" s="4" t="s">
        <v>53</v>
      </c>
      <c r="B22" s="5" t="n">
        <v>38012</v>
      </c>
      <c r="C22" s="5" t="n">
        <v>34745</v>
      </c>
    </row>
    <row r="23" spans="1:3">
      <c r="A23" s="4" t="s">
        <v>54</v>
      </c>
      <c r="B23" s="5" t="n">
        <v>360567</v>
      </c>
      <c r="C23" s="5" t="n">
        <v>362414</v>
      </c>
    </row>
    <row r="24" spans="1:3">
      <c r="A24" s="4" t="s">
        <v>55</v>
      </c>
      <c r="B24" s="4" t="s">
        <v>56</v>
      </c>
      <c r="C24" s="4" t="s">
        <v>56</v>
      </c>
    </row>
    <row r="25" spans="1:3">
      <c r="A25" s="3" t="s">
        <v>57</v>
      </c>
    </row>
    <row r="26" spans="1:3">
      <c r="A26" s="4" t="s">
        <v>58</v>
      </c>
      <c r="B26" s="5" t="n">
        <v>0</v>
      </c>
      <c r="C26" s="5" t="n">
        <v>0</v>
      </c>
    </row>
    <row r="27" spans="1:3">
      <c r="A27" s="4" t="s">
        <v>59</v>
      </c>
      <c r="B27" s="5" t="n">
        <v>378</v>
      </c>
      <c r="C27" s="5" t="n">
        <v>367</v>
      </c>
    </row>
    <row r="28" spans="1:3">
      <c r="A28" s="4" t="s">
        <v>60</v>
      </c>
      <c r="B28" s="5" t="n">
        <v>232960</v>
      </c>
      <c r="C28" s="5" t="n">
        <v>226462</v>
      </c>
    </row>
    <row r="29" spans="1:3">
      <c r="A29" s="4" t="s">
        <v>61</v>
      </c>
      <c r="B29" s="5" t="n">
        <v>-209013</v>
      </c>
      <c r="C29" s="5" t="n">
        <v>-332398</v>
      </c>
    </row>
    <row r="30" spans="1:3">
      <c r="A30" s="4" t="s">
        <v>62</v>
      </c>
      <c r="B30" s="5" t="n">
        <v>-1034</v>
      </c>
      <c r="C30" s="5" t="n">
        <v>-947</v>
      </c>
    </row>
    <row r="31" spans="1:3">
      <c r="A31" s="4" t="s">
        <v>63</v>
      </c>
      <c r="B31" s="5" t="n">
        <v>23291</v>
      </c>
      <c r="C31" s="5" t="n">
        <v>-106516</v>
      </c>
    </row>
    <row r="32" spans="1:3">
      <c r="A32" s="4" t="s">
        <v>64</v>
      </c>
      <c r="B32" s="7" t="n">
        <v>383858</v>
      </c>
      <c r="C32" s="7" t="n">
        <v>255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199</v>
      </c>
      <c r="B13" s="4" t="s">
        <v>265</v>
      </c>
    </row>
    <row r="14" spans="1:2">
      <c r="A14" s="4" t="s">
        <v>266</v>
      </c>
      <c r="B14" s="4" t="s">
        <v>267</v>
      </c>
    </row>
    <row r="15" spans="1:2">
      <c r="A15" s="4" t="s">
        <v>268</v>
      </c>
      <c r="B15" s="4" t="s">
        <v>269</v>
      </c>
    </row>
    <row r="16" spans="1:2">
      <c r="A16" s="4" t="s">
        <v>270</v>
      </c>
      <c r="B16" s="4" t="s">
        <v>271</v>
      </c>
    </row>
    <row r="17" spans="1:2">
      <c r="A17" s="4" t="s">
        <v>36</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22</v>
      </c>
      <c r="B25" s="4" t="s">
        <v>287</v>
      </c>
    </row>
    <row r="26" spans="1:2">
      <c r="A26" s="4" t="s">
        <v>288</v>
      </c>
      <c r="B26" s="4" t="s">
        <v>289</v>
      </c>
    </row>
    <row r="27" spans="1:2">
      <c r="A27" s="4" t="s">
        <v>210</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1</v>
      </c>
      <c r="C3" s="8" t="n">
        <v>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50000000</v>
      </c>
      <c r="C8" s="5" t="n">
        <v>250000000</v>
      </c>
    </row>
    <row r="9" spans="1:3">
      <c r="A9" s="4" t="s">
        <v>73</v>
      </c>
      <c r="B9" s="5" t="n">
        <v>37765000</v>
      </c>
      <c r="C9" s="5" t="n">
        <v>36756000</v>
      </c>
    </row>
    <row r="10" spans="1:3">
      <c r="A10" s="4" t="s">
        <v>74</v>
      </c>
      <c r="B10" s="5" t="n">
        <v>37765000</v>
      </c>
      <c r="C10" s="5" t="n">
        <v>367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7</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331378</v>
      </c>
      <c r="C4" s="7" t="n">
        <v>301853</v>
      </c>
      <c r="D4" s="7" t="n">
        <v>293461</v>
      </c>
    </row>
    <row r="5" spans="1:4">
      <c r="A5" s="4" t="s">
        <v>79</v>
      </c>
      <c r="B5" s="5" t="n">
        <v>169243</v>
      </c>
      <c r="C5" s="5" t="n">
        <v>164073</v>
      </c>
      <c r="D5" s="5" t="n">
        <v>157939</v>
      </c>
    </row>
    <row r="6" spans="1:4">
      <c r="A6" s="4" t="s">
        <v>80</v>
      </c>
      <c r="B6" s="5" t="n">
        <v>162135</v>
      </c>
      <c r="C6" s="5" t="n">
        <v>137780</v>
      </c>
      <c r="D6" s="5" t="n">
        <v>135522</v>
      </c>
    </row>
    <row r="7" spans="1:4">
      <c r="A7" s="3" t="s">
        <v>81</v>
      </c>
    </row>
    <row r="8" spans="1:4">
      <c r="A8" s="4" t="s">
        <v>82</v>
      </c>
      <c r="B8" s="5" t="n">
        <v>42315</v>
      </c>
      <c r="C8" s="5" t="n">
        <v>36542</v>
      </c>
      <c r="D8" s="5" t="n">
        <v>34740</v>
      </c>
    </row>
    <row r="9" spans="1:4">
      <c r="A9" s="4" t="s">
        <v>83</v>
      </c>
      <c r="B9" s="5" t="n">
        <v>49842</v>
      </c>
      <c r="C9" s="5" t="n">
        <v>38832</v>
      </c>
      <c r="D9" s="5" t="n">
        <v>43894</v>
      </c>
    </row>
    <row r="10" spans="1:4">
      <c r="A10" s="4" t="s">
        <v>84</v>
      </c>
      <c r="B10" s="5" t="n">
        <v>18125</v>
      </c>
      <c r="C10" s="5" t="n">
        <v>12203</v>
      </c>
      <c r="D10" s="5" t="n">
        <v>14358</v>
      </c>
    </row>
    <row r="11" spans="1:4">
      <c r="A11" s="4" t="s">
        <v>85</v>
      </c>
      <c r="B11" s="5" t="n">
        <v>110282</v>
      </c>
      <c r="C11" s="5" t="n">
        <v>87577</v>
      </c>
      <c r="D11" s="5" t="n">
        <v>92992</v>
      </c>
    </row>
    <row r="12" spans="1:4">
      <c r="A12" s="4" t="s">
        <v>86</v>
      </c>
      <c r="B12" s="5" t="n">
        <v>0</v>
      </c>
      <c r="C12" s="5" t="n">
        <v>6385</v>
      </c>
      <c r="D12" s="5" t="n">
        <v>0</v>
      </c>
    </row>
    <row r="13" spans="1:4">
      <c r="A13" s="4" t="s">
        <v>87</v>
      </c>
      <c r="B13" s="5" t="n">
        <v>51853</v>
      </c>
      <c r="C13" s="5" t="n">
        <v>56588</v>
      </c>
      <c r="D13" s="5" t="n">
        <v>42530</v>
      </c>
    </row>
    <row r="14" spans="1:4">
      <c r="A14" s="4" t="s">
        <v>88</v>
      </c>
      <c r="B14" s="5" t="n">
        <v>18410</v>
      </c>
      <c r="C14" s="5" t="n">
        <v>26618</v>
      </c>
      <c r="D14" s="5" t="n">
        <v>38715</v>
      </c>
    </row>
    <row r="15" spans="1:4">
      <c r="A15" s="4" t="s">
        <v>89</v>
      </c>
      <c r="B15" s="5" t="n">
        <v>0</v>
      </c>
      <c r="C15" s="5" t="n">
        <v>1896</v>
      </c>
      <c r="D15" s="5" t="n">
        <v>0</v>
      </c>
    </row>
    <row r="16" spans="1:4">
      <c r="A16" s="4" t="s">
        <v>90</v>
      </c>
      <c r="B16" s="5" t="n">
        <v>2442</v>
      </c>
      <c r="C16" s="5" t="n">
        <v>0</v>
      </c>
      <c r="D16" s="5" t="n">
        <v>15528</v>
      </c>
    </row>
    <row r="17" spans="1:4">
      <c r="A17" s="4" t="s">
        <v>91</v>
      </c>
      <c r="B17" s="5" t="n">
        <v>-8638</v>
      </c>
      <c r="C17" s="5" t="n">
        <v>-220</v>
      </c>
      <c r="D17" s="5" t="n">
        <v>65</v>
      </c>
    </row>
    <row r="18" spans="1:4">
      <c r="A18" s="4" t="s">
        <v>92</v>
      </c>
      <c r="B18" s="5" t="n">
        <v>39639</v>
      </c>
      <c r="C18" s="5" t="n">
        <v>28294</v>
      </c>
      <c r="D18" s="5" t="n">
        <v>-11778</v>
      </c>
    </row>
    <row r="19" spans="1:4">
      <c r="A19" s="4" t="s">
        <v>93</v>
      </c>
      <c r="B19" s="5" t="n">
        <v>-83746</v>
      </c>
      <c r="C19" s="5" t="n">
        <v>1532</v>
      </c>
      <c r="D19" s="5" t="n">
        <v>2968</v>
      </c>
    </row>
    <row r="20" spans="1:4">
      <c r="A20" s="4" t="s">
        <v>94</v>
      </c>
      <c r="B20" s="7" t="n">
        <v>123385</v>
      </c>
      <c r="C20" s="7" t="n">
        <v>26762</v>
      </c>
      <c r="D20" s="7" t="n">
        <v>-14746</v>
      </c>
    </row>
    <row r="21" spans="1:4">
      <c r="A21" s="3" t="s">
        <v>95</v>
      </c>
    </row>
    <row r="22" spans="1:4">
      <c r="A22" s="4" t="s">
        <v>96</v>
      </c>
      <c r="B22" s="8" t="n">
        <v>3.31</v>
      </c>
      <c r="C22" s="8" t="n">
        <v>0.84</v>
      </c>
      <c r="D22" s="8" t="n">
        <v>-0.6</v>
      </c>
    </row>
    <row r="23" spans="1:4">
      <c r="A23" s="4" t="s">
        <v>97</v>
      </c>
      <c r="B23" s="8" t="n">
        <v>3.17</v>
      </c>
      <c r="C23" s="8" t="n">
        <v>0.82</v>
      </c>
      <c r="D23" s="8" t="n">
        <v>-0.6</v>
      </c>
    </row>
    <row r="24" spans="1:4">
      <c r="A24" s="3" t="s">
        <v>98</v>
      </c>
    </row>
    <row r="25" spans="1:4">
      <c r="A25" s="4" t="s">
        <v>99</v>
      </c>
      <c r="B25" s="5" t="n">
        <v>37276</v>
      </c>
      <c r="C25" s="5" t="n">
        <v>32044</v>
      </c>
      <c r="D25" s="5" t="n">
        <v>24440</v>
      </c>
    </row>
    <row r="26" spans="1:4">
      <c r="A26" s="4" t="s">
        <v>100</v>
      </c>
      <c r="B26" s="5" t="n">
        <v>38892</v>
      </c>
      <c r="C26" s="5" t="n">
        <v>32656</v>
      </c>
      <c r="D26" s="5" t="n">
        <v>24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370</v>
      </c>
      <c r="B1" s="2" t="s">
        <v>371</v>
      </c>
    </row>
    <row r="2" spans="1:2">
      <c r="A2" s="3" t="s">
        <v>191</v>
      </c>
    </row>
    <row r="3" spans="1:2">
      <c r="A3" s="4" t="s">
        <v>372</v>
      </c>
      <c r="B3" s="5"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2</v>
      </c>
    </row>
    <row r="2" spans="1:3">
      <c r="A2" s="3" t="s">
        <v>375</v>
      </c>
    </row>
    <row r="3" spans="1:3">
      <c r="A3" s="4" t="s">
        <v>376</v>
      </c>
      <c r="B3" s="7" t="n">
        <v>5000000</v>
      </c>
      <c r="C3" s="7" t="n">
        <v>5000000</v>
      </c>
    </row>
    <row r="4" spans="1:3">
      <c r="A4" s="4" t="s">
        <v>377</v>
      </c>
      <c r="B4" s="7" t="n">
        <v>60000000</v>
      </c>
    </row>
    <row r="5" spans="1:3">
      <c r="A5" s="4" t="s">
        <v>378</v>
      </c>
      <c r="C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6</v>
      </c>
    </row>
    <row r="3" spans="1:4">
      <c r="A3" s="3" t="s">
        <v>194</v>
      </c>
    </row>
    <row r="4" spans="1:4">
      <c r="A4" s="4" t="s">
        <v>380</v>
      </c>
      <c r="B4" s="6" t="n">
        <v>14.3</v>
      </c>
      <c r="C4" s="6" t="n">
        <v>13.6</v>
      </c>
      <c r="D4" s="6" t="n">
        <v>1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194</v>
      </c>
    </row>
    <row r="3" spans="1:3">
      <c r="A3" s="4" t="s">
        <v>382</v>
      </c>
      <c r="B3" s="6" t="n">
        <v>0.8</v>
      </c>
      <c r="C3" s="6"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6</v>
      </c>
    </row>
    <row r="3" spans="1:4">
      <c r="A3" s="3" t="s">
        <v>102</v>
      </c>
    </row>
    <row r="4" spans="1:4">
      <c r="A4" s="4" t="s">
        <v>94</v>
      </c>
      <c r="B4" s="7" t="n">
        <v>123385</v>
      </c>
      <c r="C4" s="7" t="n">
        <v>26762</v>
      </c>
      <c r="D4" s="7" t="n">
        <v>-14746</v>
      </c>
    </row>
    <row r="5" spans="1:4">
      <c r="A5" s="3" t="s">
        <v>103</v>
      </c>
    </row>
    <row r="6" spans="1:4">
      <c r="A6" s="4" t="s">
        <v>104</v>
      </c>
      <c r="B6" s="5" t="n">
        <v>0</v>
      </c>
      <c r="C6" s="5" t="n">
        <v>435</v>
      </c>
      <c r="D6" s="5" t="n">
        <v>0</v>
      </c>
    </row>
    <row r="7" spans="1:4">
      <c r="A7" s="4" t="s">
        <v>105</v>
      </c>
      <c r="B7" s="5" t="n">
        <v>-87</v>
      </c>
      <c r="C7" s="5" t="n">
        <v>603</v>
      </c>
      <c r="D7" s="5" t="n">
        <v>-355</v>
      </c>
    </row>
    <row r="8" spans="1:4">
      <c r="A8" s="4" t="s">
        <v>106</v>
      </c>
      <c r="B8" s="5" t="n">
        <v>-87</v>
      </c>
      <c r="C8" s="5" t="n">
        <v>1038</v>
      </c>
      <c r="D8" s="5" t="n">
        <v>-355</v>
      </c>
    </row>
    <row r="9" spans="1:4">
      <c r="A9" s="4" t="s">
        <v>107</v>
      </c>
      <c r="B9" s="7" t="n">
        <v>123298</v>
      </c>
      <c r="C9" s="7" t="n">
        <v>27800</v>
      </c>
      <c r="D9" s="7" t="n">
        <v>-15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6</v>
      </c>
    </row>
    <row r="3" spans="1:4">
      <c r="A3" s="4" t="s">
        <v>384</v>
      </c>
    </row>
    <row r="4" spans="1:4">
      <c r="A4" s="3" t="s">
        <v>385</v>
      </c>
    </row>
    <row r="5" spans="1:4">
      <c r="A5" s="4" t="s">
        <v>386</v>
      </c>
      <c r="B5" s="4" t="s">
        <v>387</v>
      </c>
      <c r="C5" s="4" t="s">
        <v>388</v>
      </c>
    </row>
    <row r="6" spans="1:4">
      <c r="A6" s="4" t="s">
        <v>389</v>
      </c>
    </row>
    <row r="7" spans="1:4">
      <c r="A7" s="3" t="s">
        <v>385</v>
      </c>
    </row>
    <row r="8" spans="1:4">
      <c r="A8" s="4" t="s">
        <v>386</v>
      </c>
      <c r="C8" s="4" t="s">
        <v>390</v>
      </c>
    </row>
    <row r="9" spans="1:4">
      <c r="A9" s="4" t="s">
        <v>391</v>
      </c>
    </row>
    <row r="10" spans="1:4">
      <c r="A10" s="3" t="s">
        <v>385</v>
      </c>
    </row>
    <row r="11" spans="1:4">
      <c r="A11" s="4" t="s">
        <v>386</v>
      </c>
      <c r="B11" s="4" t="s">
        <v>392</v>
      </c>
      <c r="C11" s="4" t="s">
        <v>393</v>
      </c>
      <c r="D11" s="4" t="s">
        <v>394</v>
      </c>
    </row>
    <row r="12" spans="1:4">
      <c r="A12" s="4" t="s">
        <v>395</v>
      </c>
    </row>
    <row r="13" spans="1:4">
      <c r="A13" s="3" t="s">
        <v>385</v>
      </c>
    </row>
    <row r="14" spans="1:4">
      <c r="A14" s="4" t="s">
        <v>386</v>
      </c>
      <c r="B14" s="4" t="s">
        <v>396</v>
      </c>
      <c r="C14" s="4" t="s">
        <v>397</v>
      </c>
      <c r="D14" s="4" t="s">
        <v>398</v>
      </c>
    </row>
    <row r="15" spans="1:4">
      <c r="A15" s="4" t="s">
        <v>399</v>
      </c>
    </row>
    <row r="16" spans="1:4">
      <c r="A16" s="3" t="s">
        <v>385</v>
      </c>
    </row>
    <row r="17" spans="1:4">
      <c r="A17" s="4" t="s">
        <v>386</v>
      </c>
      <c r="B17" s="4" t="s">
        <v>393</v>
      </c>
    </row>
    <row r="18" spans="1:4">
      <c r="A18" s="4" t="s">
        <v>400</v>
      </c>
    </row>
    <row r="19" spans="1:4">
      <c r="A19" s="3" t="s">
        <v>385</v>
      </c>
    </row>
    <row r="20" spans="1:4">
      <c r="A20" s="4" t="s">
        <v>386</v>
      </c>
      <c r="B20" s="4" t="s">
        <v>401</v>
      </c>
      <c r="C20" s="4" t="s">
        <v>402</v>
      </c>
      <c r="D20" s="4" t="s">
        <v>403</v>
      </c>
    </row>
    <row r="21" spans="1:4">
      <c r="A21" s="4" t="s">
        <v>404</v>
      </c>
    </row>
    <row r="22" spans="1:4">
      <c r="A22" s="3" t="s">
        <v>385</v>
      </c>
    </row>
    <row r="23" spans="1:4">
      <c r="A23" s="4" t="s">
        <v>386</v>
      </c>
      <c r="B23" s="4" t="s">
        <v>405</v>
      </c>
      <c r="C23" s="4" t="s">
        <v>406</v>
      </c>
      <c r="D23" s="4" t="s">
        <v>407</v>
      </c>
    </row>
    <row r="24" spans="1:4">
      <c r="A24" s="4" t="s">
        <v>408</v>
      </c>
    </row>
    <row r="25" spans="1:4">
      <c r="A25" s="3" t="s">
        <v>385</v>
      </c>
    </row>
    <row r="26" spans="1:4">
      <c r="A26" s="4" t="s">
        <v>386</v>
      </c>
      <c r="D26" s="4" t="s">
        <v>4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0</v>
      </c>
      <c r="B1" s="2" t="s">
        <v>2</v>
      </c>
      <c r="C1" s="2" t="s">
        <v>32</v>
      </c>
    </row>
    <row r="2" spans="1:3">
      <c r="A2" s="3" t="s">
        <v>194</v>
      </c>
    </row>
    <row r="3" spans="1:3">
      <c r="A3" s="4" t="s">
        <v>411</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4</v>
      </c>
    </row>
    <row r="18" spans="1:2">
      <c r="A18" s="4" t="s">
        <v>425</v>
      </c>
    </row>
    <row r="19" spans="1:2">
      <c r="A19" s="3" t="s">
        <v>414</v>
      </c>
    </row>
    <row r="20" spans="1:2">
      <c r="A20" s="4" t="s">
        <v>415</v>
      </c>
      <c r="B20" s="4" t="s">
        <v>426</v>
      </c>
    </row>
    <row r="21" spans="1:2">
      <c r="A21" s="4" t="s">
        <v>427</v>
      </c>
    </row>
    <row r="22" spans="1:2">
      <c r="A22" s="3" t="s">
        <v>414</v>
      </c>
    </row>
    <row r="23" spans="1:2">
      <c r="A23" s="4" t="s">
        <v>415</v>
      </c>
      <c r="B23" s="4" t="s">
        <v>416</v>
      </c>
    </row>
    <row r="24" spans="1:2">
      <c r="A24" s="4" t="s">
        <v>428</v>
      </c>
    </row>
    <row r="25" spans="1:2">
      <c r="A25" s="3" t="s">
        <v>414</v>
      </c>
    </row>
    <row r="26" spans="1:2">
      <c r="A26" s="4" t="s">
        <v>415</v>
      </c>
      <c r="B26" s="4" t="s">
        <v>424</v>
      </c>
    </row>
    <row r="27" spans="1:2">
      <c r="A27" s="4" t="s">
        <v>429</v>
      </c>
    </row>
    <row r="28" spans="1:2">
      <c r="A28" s="3" t="s">
        <v>414</v>
      </c>
    </row>
    <row r="29" spans="1:2">
      <c r="A29" s="4" t="s">
        <v>415</v>
      </c>
      <c r="B29" s="4" t="s">
        <v>424</v>
      </c>
    </row>
    <row r="30" spans="1:2">
      <c r="A30" s="4" t="s">
        <v>430</v>
      </c>
    </row>
    <row r="31" spans="1:2">
      <c r="A31" s="3" t="s">
        <v>414</v>
      </c>
    </row>
    <row r="32" spans="1:2">
      <c r="A32" s="4" t="s">
        <v>415</v>
      </c>
      <c r="B32"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76</v>
      </c>
    </row>
    <row r="3" spans="1:4">
      <c r="A3" s="3" t="s">
        <v>194</v>
      </c>
    </row>
    <row r="4" spans="1:4">
      <c r="A4" s="4" t="s">
        <v>432</v>
      </c>
      <c r="B4" s="6" t="n">
        <v>4.4</v>
      </c>
      <c r="C4" s="6" t="n">
        <v>3.6</v>
      </c>
      <c r="D4" s="6" t="n">
        <v>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6</v>
      </c>
    </row>
    <row r="3" spans="1:4">
      <c r="A3" s="3" t="s">
        <v>194</v>
      </c>
    </row>
    <row r="4" spans="1:4">
      <c r="A4" s="4" t="s">
        <v>434</v>
      </c>
      <c r="B4" s="7" t="n">
        <v>-253</v>
      </c>
      <c r="C4" s="7" t="n">
        <v>853</v>
      </c>
      <c r="D4" s="7" t="n">
        <v>1752</v>
      </c>
    </row>
    <row r="5" spans="1:4">
      <c r="A5" s="4" t="s">
        <v>435</v>
      </c>
      <c r="B5" s="5" t="n">
        <v>-8367</v>
      </c>
      <c r="C5" s="5" t="n">
        <v>-1055</v>
      </c>
      <c r="D5" s="5" t="n">
        <v>-1655</v>
      </c>
    </row>
    <row r="6" spans="1:4">
      <c r="A6" s="4" t="s">
        <v>436</v>
      </c>
      <c r="B6" s="5" t="n">
        <v>-18</v>
      </c>
      <c r="C6" s="5" t="n">
        <v>-18</v>
      </c>
      <c r="D6" s="5" t="n">
        <v>-32</v>
      </c>
    </row>
    <row r="7" spans="1:4">
      <c r="A7" s="4" t="s">
        <v>437</v>
      </c>
      <c r="B7" s="7" t="n">
        <v>-8638</v>
      </c>
      <c r="C7" s="7" t="n">
        <v>-220</v>
      </c>
      <c r="D7" s="7" t="n">
        <v>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194</v>
      </c>
    </row>
    <row r="3" spans="1:3">
      <c r="A3" s="4" t="s">
        <v>439</v>
      </c>
      <c r="B3" s="6" t="n">
        <v>0.5</v>
      </c>
      <c r="C3" s="6" t="n">
        <v>0.4</v>
      </c>
    </row>
    <row r="4" spans="1:3">
      <c r="A4" s="4" t="s">
        <v>440</v>
      </c>
      <c r="B4" s="6" t="n">
        <v>0.1</v>
      </c>
      <c r="C4" s="6"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109</v>
      </c>
      <c r="B3" s="7" t="n">
        <v>8700</v>
      </c>
      <c r="C3" s="7" t="n">
        <v>3565</v>
      </c>
    </row>
    <row r="4" spans="1:3">
      <c r="A4" s="4" t="s">
        <v>443</v>
      </c>
    </row>
    <row r="5" spans="1:3">
      <c r="A5" s="3" t="s">
        <v>442</v>
      </c>
    </row>
    <row r="6" spans="1:3">
      <c r="A6" s="4" t="s">
        <v>443</v>
      </c>
      <c r="B6" s="5" t="n">
        <v>8700</v>
      </c>
      <c r="C6" s="5" t="n">
        <v>3565</v>
      </c>
    </row>
    <row r="7" spans="1:3">
      <c r="A7" s="9" t="n">
        <v>1</v>
      </c>
    </row>
    <row r="8" spans="1:3">
      <c r="A8" s="3" t="s">
        <v>442</v>
      </c>
    </row>
    <row r="9" spans="1:3">
      <c r="A9" s="4" t="s">
        <v>109</v>
      </c>
      <c r="B9" s="5" t="n">
        <v>8700</v>
      </c>
      <c r="C9" s="5" t="n">
        <v>3565</v>
      </c>
    </row>
    <row r="10" spans="1:3">
      <c r="A10" s="4" t="s">
        <v>444</v>
      </c>
    </row>
    <row r="11" spans="1:3">
      <c r="A11" s="3" t="s">
        <v>442</v>
      </c>
    </row>
    <row r="12" spans="1:3">
      <c r="A12" s="4" t="s">
        <v>443</v>
      </c>
      <c r="B12" s="5" t="n">
        <v>8700</v>
      </c>
      <c r="C12" s="5" t="n">
        <v>3565</v>
      </c>
    </row>
    <row r="13" spans="1:3">
      <c r="A13" s="9" t="n">
        <v>2</v>
      </c>
    </row>
    <row r="14" spans="1:3">
      <c r="A14" s="3" t="s">
        <v>442</v>
      </c>
    </row>
    <row r="15" spans="1:3">
      <c r="A15" s="4" t="s">
        <v>109</v>
      </c>
      <c r="B15" s="5" t="n">
        <v>0</v>
      </c>
      <c r="C15" s="5" t="n">
        <v>0</v>
      </c>
    </row>
    <row r="16" spans="1:3">
      <c r="A16" s="4" t="s">
        <v>445</v>
      </c>
    </row>
    <row r="17" spans="1:3">
      <c r="A17" s="3" t="s">
        <v>442</v>
      </c>
    </row>
    <row r="18" spans="1:3">
      <c r="A18" s="4" t="s">
        <v>443</v>
      </c>
      <c r="B18" s="5" t="n">
        <v>0</v>
      </c>
      <c r="C18" s="5" t="n">
        <v>0</v>
      </c>
    </row>
    <row r="19" spans="1:3">
      <c r="A19" s="9" t="n">
        <v>3</v>
      </c>
    </row>
    <row r="20" spans="1:3">
      <c r="A20" s="3" t="s">
        <v>442</v>
      </c>
    </row>
    <row r="21" spans="1:3">
      <c r="A21" s="4" t="s">
        <v>109</v>
      </c>
      <c r="B21" s="5" t="n">
        <v>0</v>
      </c>
      <c r="C21" s="5" t="n">
        <v>0</v>
      </c>
    </row>
    <row r="22" spans="1:3">
      <c r="A22" s="4" t="s">
        <v>446</v>
      </c>
    </row>
    <row r="23" spans="1:3">
      <c r="A23" s="3" t="s">
        <v>442</v>
      </c>
    </row>
    <row r="24" spans="1:3">
      <c r="A24" s="4" t="s">
        <v>443</v>
      </c>
      <c r="B24" s="7" t="n">
        <v>0</v>
      </c>
      <c r="C2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6</v>
      </c>
    </row>
    <row r="3" spans="1:4">
      <c r="A3" s="3" t="s">
        <v>200</v>
      </c>
    </row>
    <row r="4" spans="1:4">
      <c r="A4" s="4" t="s">
        <v>448</v>
      </c>
      <c r="B4" s="7" t="n">
        <v>39559</v>
      </c>
      <c r="C4" s="7" t="n">
        <v>23736</v>
      </c>
      <c r="D4" s="7" t="n">
        <v>-2670</v>
      </c>
    </row>
    <row r="5" spans="1:4">
      <c r="A5" s="4" t="s">
        <v>449</v>
      </c>
      <c r="B5" s="5" t="n">
        <v>80</v>
      </c>
      <c r="C5" s="5" t="n">
        <v>4558</v>
      </c>
      <c r="D5" s="5" t="n">
        <v>-9108</v>
      </c>
    </row>
    <row r="6" spans="1:4">
      <c r="A6" s="4" t="s">
        <v>92</v>
      </c>
      <c r="B6" s="7" t="n">
        <v>39639</v>
      </c>
      <c r="C6" s="7" t="n">
        <v>28294</v>
      </c>
      <c r="D6" s="7" t="n">
        <v>-117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6</v>
      </c>
    </row>
    <row r="3" spans="1:4">
      <c r="A3" s="3" t="s">
        <v>451</v>
      </c>
    </row>
    <row r="4" spans="1:4">
      <c r="A4" s="4" t="s">
        <v>452</v>
      </c>
      <c r="B4" s="7" t="n">
        <v>-58</v>
      </c>
      <c r="C4" s="7" t="n">
        <v>-91</v>
      </c>
      <c r="D4" s="7" t="n">
        <v>265</v>
      </c>
    </row>
    <row r="5" spans="1:4">
      <c r="A5" s="4" t="s">
        <v>453</v>
      </c>
      <c r="B5" s="5" t="n">
        <v>3242</v>
      </c>
      <c r="C5" s="5" t="n">
        <v>1689</v>
      </c>
      <c r="D5" s="5" t="n">
        <v>2386</v>
      </c>
    </row>
    <row r="6" spans="1:4">
      <c r="A6" s="4" t="s">
        <v>449</v>
      </c>
      <c r="B6" s="5" t="n">
        <v>16</v>
      </c>
      <c r="C6" s="5" t="n">
        <v>-49</v>
      </c>
      <c r="D6" s="5" t="n">
        <v>218</v>
      </c>
    </row>
    <row r="7" spans="1:4">
      <c r="A7" s="4" t="s">
        <v>454</v>
      </c>
      <c r="B7" s="5" t="n">
        <v>3200</v>
      </c>
      <c r="C7" s="5" t="n">
        <v>1549</v>
      </c>
      <c r="D7" s="5" t="n">
        <v>2869</v>
      </c>
    </row>
    <row r="8" spans="1:4">
      <c r="A8" s="3" t="s">
        <v>455</v>
      </c>
    </row>
    <row r="9" spans="1:4">
      <c r="A9" s="4" t="s">
        <v>452</v>
      </c>
      <c r="B9" s="5" t="n">
        <v>-71742</v>
      </c>
      <c r="C9" s="5" t="n">
        <v>0</v>
      </c>
      <c r="D9" s="5" t="n">
        <v>0</v>
      </c>
    </row>
    <row r="10" spans="1:4">
      <c r="A10" s="4" t="s">
        <v>453</v>
      </c>
      <c r="B10" s="5" t="n">
        <v>-15220</v>
      </c>
      <c r="C10" s="5" t="n">
        <v>0</v>
      </c>
      <c r="D10" s="5" t="n">
        <v>0</v>
      </c>
    </row>
    <row r="11" spans="1:4">
      <c r="A11" s="4" t="s">
        <v>449</v>
      </c>
      <c r="B11" s="5" t="n">
        <v>16</v>
      </c>
      <c r="C11" s="5" t="n">
        <v>-17</v>
      </c>
      <c r="D11" s="5" t="n">
        <v>99</v>
      </c>
    </row>
    <row r="12" spans="1:4">
      <c r="A12" s="4" t="s">
        <v>456</v>
      </c>
      <c r="B12" s="5" t="n">
        <v>-86946</v>
      </c>
      <c r="C12" s="5" t="n">
        <v>-17</v>
      </c>
      <c r="D12" s="5" t="n">
        <v>99</v>
      </c>
    </row>
    <row r="13" spans="1:4">
      <c r="A13" s="4" t="s">
        <v>93</v>
      </c>
      <c r="B13" s="7" t="n">
        <v>-83746</v>
      </c>
      <c r="C13" s="7" t="n">
        <v>1532</v>
      </c>
      <c r="D13" s="7" t="n">
        <v>29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458</v>
      </c>
      <c r="C1" s="2" t="s">
        <v>1</v>
      </c>
    </row>
    <row r="2" spans="1:5">
      <c r="B2" s="2" t="s">
        <v>2</v>
      </c>
      <c r="C2" s="2" t="s">
        <v>2</v>
      </c>
      <c r="D2" s="2" t="s">
        <v>32</v>
      </c>
      <c r="E2" s="2" t="s">
        <v>76</v>
      </c>
    </row>
    <row r="3" spans="1:5">
      <c r="A3" s="3" t="s">
        <v>200</v>
      </c>
    </row>
    <row r="4" spans="1:5">
      <c r="A4" s="4" t="s">
        <v>459</v>
      </c>
      <c r="C4" s="7" t="n">
        <v>13873</v>
      </c>
      <c r="D4" s="7" t="n">
        <v>9903</v>
      </c>
      <c r="E4" s="7" t="n">
        <v>-4122</v>
      </c>
    </row>
    <row r="5" spans="1:5">
      <c r="A5" s="4" t="s">
        <v>460</v>
      </c>
      <c r="C5" s="5" t="n">
        <v>-1916</v>
      </c>
      <c r="D5" s="5" t="n">
        <v>-570</v>
      </c>
      <c r="E5" s="5" t="n">
        <v>-782</v>
      </c>
    </row>
    <row r="6" spans="1:5">
      <c r="A6" s="4" t="s">
        <v>461</v>
      </c>
      <c r="C6" s="5" t="n">
        <v>0</v>
      </c>
      <c r="D6" s="5" t="n">
        <v>7125</v>
      </c>
      <c r="E6" s="5" t="n">
        <v>0</v>
      </c>
    </row>
    <row r="7" spans="1:5">
      <c r="A7" s="4" t="s">
        <v>462</v>
      </c>
      <c r="C7" s="5" t="n">
        <v>0</v>
      </c>
      <c r="D7" s="5" t="n">
        <v>-319</v>
      </c>
      <c r="E7" s="5" t="n">
        <v>306</v>
      </c>
    </row>
    <row r="8" spans="1:5">
      <c r="A8" s="4" t="s">
        <v>463</v>
      </c>
      <c r="C8" s="5" t="n">
        <v>3128</v>
      </c>
      <c r="D8" s="5" t="n">
        <v>1529</v>
      </c>
      <c r="E8" s="5" t="n">
        <v>2523</v>
      </c>
    </row>
    <row r="9" spans="1:5">
      <c r="A9" s="4" t="s">
        <v>464</v>
      </c>
      <c r="C9" s="5" t="n">
        <v>-175</v>
      </c>
      <c r="D9" s="5" t="n">
        <v>90</v>
      </c>
      <c r="E9" s="5" t="n">
        <v>-120</v>
      </c>
    </row>
    <row r="10" spans="1:5">
      <c r="A10" s="4" t="s">
        <v>465</v>
      </c>
      <c r="C10" s="5" t="n">
        <v>1252</v>
      </c>
      <c r="D10" s="5" t="n">
        <v>433</v>
      </c>
      <c r="E10" s="5" t="n">
        <v>478</v>
      </c>
    </row>
    <row r="11" spans="1:5">
      <c r="A11" s="4" t="s">
        <v>466</v>
      </c>
      <c r="B11" s="7" t="n">
        <v>45100</v>
      </c>
      <c r="C11" s="5" t="n">
        <v>45129</v>
      </c>
      <c r="D11" s="5" t="n">
        <v>-383</v>
      </c>
      <c r="E11" s="5" t="n">
        <v>749</v>
      </c>
    </row>
    <row r="12" spans="1:5">
      <c r="A12" s="4" t="s">
        <v>467</v>
      </c>
      <c r="C12" s="5" t="n">
        <v>7</v>
      </c>
      <c r="D12" s="5" t="n">
        <v>-2751</v>
      </c>
      <c r="E12" s="5" t="n">
        <v>1191</v>
      </c>
    </row>
    <row r="13" spans="1:5">
      <c r="A13" s="4" t="s">
        <v>468</v>
      </c>
      <c r="C13" s="5" t="n">
        <v>97</v>
      </c>
      <c r="D13" s="5" t="n">
        <v>-242</v>
      </c>
      <c r="E13" s="5" t="n">
        <v>46</v>
      </c>
    </row>
    <row r="14" spans="1:5">
      <c r="A14" s="4" t="s">
        <v>469</v>
      </c>
      <c r="B14" s="7" t="n">
        <v>-141100</v>
      </c>
      <c r="C14" s="5" t="n">
        <v>-141094</v>
      </c>
    </row>
    <row r="15" spans="1:5">
      <c r="A15" s="4" t="s">
        <v>469</v>
      </c>
      <c r="D15" s="5" t="n">
        <v>-13292</v>
      </c>
      <c r="E15" s="5" t="n">
        <v>2704</v>
      </c>
    </row>
    <row r="16" spans="1:5">
      <c r="A16" s="4" t="s">
        <v>470</v>
      </c>
      <c r="C16" s="5" t="n">
        <v>-2723</v>
      </c>
      <c r="D16" s="5" t="n">
        <v>0</v>
      </c>
      <c r="E16" s="5" t="n">
        <v>0</v>
      </c>
    </row>
    <row r="17" spans="1:5">
      <c r="A17" s="4" t="s">
        <v>471</v>
      </c>
      <c r="C17" s="5" t="n">
        <v>-1055</v>
      </c>
      <c r="D17" s="5" t="n">
        <v>0</v>
      </c>
      <c r="E17" s="5" t="n">
        <v>0</v>
      </c>
    </row>
    <row r="18" spans="1:5">
      <c r="A18" s="4" t="s">
        <v>156</v>
      </c>
      <c r="C18" s="5" t="n">
        <v>-269</v>
      </c>
      <c r="D18" s="5" t="n">
        <v>9</v>
      </c>
      <c r="E18" s="5" t="n">
        <v>-5</v>
      </c>
    </row>
    <row r="19" spans="1:5">
      <c r="A19" s="4" t="s">
        <v>93</v>
      </c>
      <c r="C19" s="7" t="n">
        <v>-83746</v>
      </c>
      <c r="D19" s="7" t="n">
        <v>1532</v>
      </c>
      <c r="E19" s="7" t="n">
        <v>296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3"/>
    <col customWidth="1" max="5" min="5" width="16"/>
    <col customWidth="1" max="6" min="6" width="15"/>
    <col customWidth="1" max="7" min="7" width="27"/>
    <col customWidth="1" max="8" min="8" width="30"/>
    <col customWidth="1" max="9" min="9" width="20"/>
    <col customWidth="1" max="10" min="10" width="37"/>
  </cols>
  <sheetData>
    <row r="1" spans="1:10">
      <c r="A1" s="1" t="s">
        <v>108</v>
      </c>
      <c r="B1" s="2" t="s">
        <v>109</v>
      </c>
      <c r="C1" s="2" t="s">
        <v>110</v>
      </c>
      <c r="D1" s="2" t="s">
        <v>111</v>
      </c>
      <c r="E1" s="2" t="s">
        <v>112</v>
      </c>
      <c r="F1" s="2" t="s">
        <v>113</v>
      </c>
      <c r="G1" s="2" t="s">
        <v>114</v>
      </c>
      <c r="H1" s="2" t="s">
        <v>115</v>
      </c>
      <c r="I1" s="2" t="s">
        <v>116</v>
      </c>
      <c r="J1" s="2" t="s">
        <v>117</v>
      </c>
    </row>
    <row r="2" spans="1:10">
      <c r="A2" s="4" t="s">
        <v>118</v>
      </c>
      <c r="D2" s="5" t="n">
        <v>18081000</v>
      </c>
      <c r="F2" s="5" t="n">
        <v>-5000</v>
      </c>
    </row>
    <row r="3" spans="1:10">
      <c r="A3" s="4" t="s">
        <v>119</v>
      </c>
      <c r="B3" s="7" t="n">
        <v>-239270</v>
      </c>
      <c r="D3" s="7" t="n">
        <v>181</v>
      </c>
      <c r="F3" s="7" t="n">
        <v>-106</v>
      </c>
      <c r="G3" s="7" t="n">
        <v>106699</v>
      </c>
      <c r="I3" s="7" t="n">
        <v>-344414</v>
      </c>
      <c r="J3" s="7" t="n">
        <v>-1630</v>
      </c>
    </row>
    <row r="4" spans="1:10">
      <c r="A4" s="3" t="s">
        <v>120</v>
      </c>
    </row>
    <row r="5" spans="1:10">
      <c r="A5" s="4" t="s">
        <v>121</v>
      </c>
      <c r="D5" s="5" t="n">
        <v>40000</v>
      </c>
      <c r="E5" s="5" t="n">
        <v>12257000</v>
      </c>
    </row>
    <row r="6" spans="1:10">
      <c r="A6" s="4" t="s">
        <v>122</v>
      </c>
      <c r="B6" s="5" t="n">
        <v>0</v>
      </c>
      <c r="C6" s="7" t="n">
        <v>67177</v>
      </c>
      <c r="D6" s="7" t="n">
        <v>0</v>
      </c>
      <c r="E6" s="7" t="n">
        <v>122</v>
      </c>
      <c r="H6" s="7" t="n">
        <v>67055</v>
      </c>
    </row>
    <row r="7" spans="1:10">
      <c r="A7" s="4" t="s">
        <v>123</v>
      </c>
      <c r="F7" s="5" t="n">
        <v>5000</v>
      </c>
    </row>
    <row r="8" spans="1:10">
      <c r="A8" s="4" t="s">
        <v>124</v>
      </c>
      <c r="B8" s="5" t="n">
        <v>0</v>
      </c>
      <c r="F8" s="7" t="n">
        <v>106</v>
      </c>
      <c r="G8" s="5" t="n">
        <v>-106</v>
      </c>
    </row>
    <row r="9" spans="1:10">
      <c r="A9" s="4" t="s">
        <v>94</v>
      </c>
      <c r="B9" s="5" t="n">
        <v>-14746</v>
      </c>
      <c r="I9" s="5" t="n">
        <v>-14746</v>
      </c>
    </row>
    <row r="10" spans="1:10">
      <c r="A10" s="4" t="s">
        <v>125</v>
      </c>
      <c r="B10" s="7" t="n">
        <v>-355</v>
      </c>
      <c r="J10" s="5" t="n">
        <v>-355</v>
      </c>
    </row>
    <row r="11" spans="1:10">
      <c r="A11" s="4" t="s">
        <v>126</v>
      </c>
      <c r="B11" s="5" t="n">
        <v>0</v>
      </c>
    </row>
    <row r="12" spans="1:10">
      <c r="A12" s="4" t="s">
        <v>127</v>
      </c>
      <c r="D12" s="5" t="n">
        <v>-13000</v>
      </c>
    </row>
    <row r="13" spans="1:10">
      <c r="A13" s="4" t="s">
        <v>128</v>
      </c>
      <c r="B13" s="7" t="n">
        <v>-97</v>
      </c>
      <c r="D13" s="7" t="n">
        <v>0</v>
      </c>
      <c r="G13" s="5" t="n">
        <v>-97</v>
      </c>
    </row>
    <row r="14" spans="1:10">
      <c r="A14" s="4" t="s">
        <v>129</v>
      </c>
      <c r="B14" s="5" t="n">
        <v>2002</v>
      </c>
      <c r="G14" s="5" t="n">
        <v>2002</v>
      </c>
    </row>
    <row r="15" spans="1:10">
      <c r="A15" s="4" t="s">
        <v>130</v>
      </c>
      <c r="D15" s="5" t="n">
        <v>30365000</v>
      </c>
      <c r="F15" s="5" t="n">
        <v>0</v>
      </c>
    </row>
    <row r="16" spans="1:10">
      <c r="A16" s="4" t="s">
        <v>131</v>
      </c>
      <c r="B16" s="5" t="n">
        <v>-185289</v>
      </c>
      <c r="D16" s="7" t="n">
        <v>303</v>
      </c>
      <c r="F16" s="7" t="n">
        <v>0</v>
      </c>
      <c r="G16" s="5" t="n">
        <v>175553</v>
      </c>
      <c r="I16" s="5" t="n">
        <v>-359160</v>
      </c>
      <c r="J16" s="5" t="n">
        <v>-1985</v>
      </c>
    </row>
    <row r="17" spans="1:10">
      <c r="A17" s="3" t="s">
        <v>120</v>
      </c>
    </row>
    <row r="18" spans="1:10">
      <c r="A18" s="4" t="s">
        <v>121</v>
      </c>
      <c r="D18" s="5" t="n">
        <v>6200000</v>
      </c>
    </row>
    <row r="19" spans="1:10">
      <c r="A19" s="4" t="s">
        <v>122</v>
      </c>
      <c r="B19" s="5" t="n">
        <v>48820</v>
      </c>
      <c r="D19" s="7" t="n">
        <v>62</v>
      </c>
      <c r="G19" s="5" t="n">
        <v>48758</v>
      </c>
    </row>
    <row r="20" spans="1:10">
      <c r="A20" s="4" t="s">
        <v>94</v>
      </c>
      <c r="B20" s="5" t="n">
        <v>26762</v>
      </c>
      <c r="I20" s="5" t="n">
        <v>26762</v>
      </c>
    </row>
    <row r="21" spans="1:10">
      <c r="A21" s="4" t="s">
        <v>125</v>
      </c>
      <c r="B21" s="7" t="n">
        <v>1038</v>
      </c>
      <c r="J21" s="5" t="n">
        <v>1038</v>
      </c>
    </row>
    <row r="22" spans="1:10">
      <c r="A22" s="4" t="s">
        <v>126</v>
      </c>
      <c r="B22" s="5" t="n">
        <v>40976</v>
      </c>
    </row>
    <row r="23" spans="1:10">
      <c r="A23" s="4" t="s">
        <v>132</v>
      </c>
      <c r="B23" s="7" t="n">
        <v>231</v>
      </c>
      <c r="D23" s="7" t="n">
        <v>1</v>
      </c>
      <c r="G23" s="5" t="n">
        <v>230</v>
      </c>
    </row>
    <row r="24" spans="1:10">
      <c r="A24" s="4" t="s">
        <v>133</v>
      </c>
      <c r="D24" s="5" t="n">
        <v>214000</v>
      </c>
    </row>
    <row r="25" spans="1:10">
      <c r="A25" s="4" t="s">
        <v>134</v>
      </c>
      <c r="B25" s="5" t="n">
        <v>0</v>
      </c>
      <c r="D25" s="7" t="n">
        <v>2</v>
      </c>
      <c r="G25" s="5" t="n">
        <v>-2</v>
      </c>
    </row>
    <row r="26" spans="1:10">
      <c r="A26" s="4" t="s">
        <v>127</v>
      </c>
      <c r="D26" s="5" t="n">
        <v>-64000</v>
      </c>
    </row>
    <row r="27" spans="1:10">
      <c r="A27" s="4" t="s">
        <v>128</v>
      </c>
      <c r="B27" s="5" t="n">
        <v>-602</v>
      </c>
      <c r="D27" s="7" t="n">
        <v>-1</v>
      </c>
      <c r="G27" s="5" t="n">
        <v>-601</v>
      </c>
    </row>
    <row r="28" spans="1:10">
      <c r="A28" s="4" t="s">
        <v>129</v>
      </c>
      <c r="B28" s="5" t="n">
        <v>2524</v>
      </c>
      <c r="G28" s="5" t="n">
        <v>2524</v>
      </c>
    </row>
    <row r="29" spans="1:10">
      <c r="A29" s="4" t="s">
        <v>135</v>
      </c>
      <c r="D29" s="5" t="n">
        <v>36756000</v>
      </c>
      <c r="F29" s="5" t="n">
        <v>0</v>
      </c>
    </row>
    <row r="30" spans="1:10">
      <c r="A30" s="4" t="s">
        <v>136</v>
      </c>
      <c r="B30" s="5" t="n">
        <v>-106516</v>
      </c>
      <c r="D30" s="7" t="n">
        <v>367</v>
      </c>
      <c r="F30" s="7" t="n">
        <v>0</v>
      </c>
      <c r="G30" s="5" t="n">
        <v>226462</v>
      </c>
      <c r="I30" s="5" t="n">
        <v>-332398</v>
      </c>
      <c r="J30" s="5" t="n">
        <v>-947</v>
      </c>
    </row>
    <row r="31" spans="1:10">
      <c r="A31" s="3" t="s">
        <v>120</v>
      </c>
    </row>
    <row r="32" spans="1:10">
      <c r="A32" s="4" t="s">
        <v>94</v>
      </c>
      <c r="B32" s="5" t="n">
        <v>123385</v>
      </c>
      <c r="I32" s="5" t="n">
        <v>123385</v>
      </c>
    </row>
    <row r="33" spans="1:10">
      <c r="A33" s="4" t="s">
        <v>125</v>
      </c>
      <c r="B33" s="7" t="n">
        <v>-87</v>
      </c>
      <c r="J33" s="5" t="n">
        <v>-87</v>
      </c>
    </row>
    <row r="34" spans="1:10">
      <c r="A34" s="4" t="s">
        <v>137</v>
      </c>
      <c r="B34" s="5" t="n">
        <v>478000</v>
      </c>
    </row>
    <row r="35" spans="1:10">
      <c r="A35" s="4" t="s">
        <v>138</v>
      </c>
      <c r="B35" s="7" t="n">
        <v>3434</v>
      </c>
      <c r="D35" s="7" t="n">
        <v>5</v>
      </c>
      <c r="G35" s="5" t="n">
        <v>3429</v>
      </c>
    </row>
    <row r="36" spans="1:10">
      <c r="A36" s="4" t="s">
        <v>126</v>
      </c>
      <c r="B36" s="5" t="n">
        <v>465232</v>
      </c>
    </row>
    <row r="37" spans="1:10">
      <c r="A37" s="4" t="s">
        <v>133</v>
      </c>
      <c r="D37" s="5" t="n">
        <v>744000</v>
      </c>
    </row>
    <row r="38" spans="1:10">
      <c r="A38" s="4" t="s">
        <v>134</v>
      </c>
      <c r="B38" s="7" t="n">
        <v>0</v>
      </c>
      <c r="D38" s="7" t="n">
        <v>8</v>
      </c>
      <c r="G38" s="5" t="n">
        <v>-8</v>
      </c>
    </row>
    <row r="39" spans="1:10">
      <c r="A39" s="4" t="s">
        <v>127</v>
      </c>
      <c r="D39" s="5" t="n">
        <v>-214000</v>
      </c>
    </row>
    <row r="40" spans="1:10">
      <c r="A40" s="4" t="s">
        <v>128</v>
      </c>
      <c r="B40" s="5" t="n">
        <v>-2853</v>
      </c>
      <c r="D40" s="7" t="n">
        <v>-2</v>
      </c>
      <c r="G40" s="5" t="n">
        <v>-2851</v>
      </c>
    </row>
    <row r="41" spans="1:10">
      <c r="A41" s="4" t="s">
        <v>129</v>
      </c>
      <c r="B41" s="5" t="n">
        <v>5928</v>
      </c>
      <c r="G41" s="5" t="n">
        <v>5928</v>
      </c>
    </row>
    <row r="42" spans="1:10">
      <c r="A42" s="4" t="s">
        <v>139</v>
      </c>
      <c r="D42" s="5" t="n">
        <v>37765000</v>
      </c>
      <c r="F42" s="5" t="n">
        <v>0</v>
      </c>
    </row>
    <row r="43" spans="1:10">
      <c r="A43" s="4" t="s">
        <v>140</v>
      </c>
      <c r="B43" s="7" t="n">
        <v>23291</v>
      </c>
      <c r="D43" s="7" t="n">
        <v>378</v>
      </c>
      <c r="F43" s="7" t="n">
        <v>0</v>
      </c>
      <c r="G43" s="7" t="n">
        <v>232960</v>
      </c>
      <c r="I43" s="7" t="n">
        <v>-209013</v>
      </c>
      <c r="J43" s="7" t="n">
        <v>-1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2</v>
      </c>
      <c r="D1" s="2" t="s">
        <v>76</v>
      </c>
      <c r="E1" s="2" t="s">
        <v>473</v>
      </c>
    </row>
    <row r="2" spans="1:5">
      <c r="A2" s="3" t="s">
        <v>474</v>
      </c>
    </row>
    <row r="3" spans="1:5">
      <c r="A3" s="4" t="s">
        <v>475</v>
      </c>
      <c r="B3" s="7" t="n">
        <v>7510</v>
      </c>
      <c r="C3" s="7" t="n">
        <v>11420</v>
      </c>
    </row>
    <row r="4" spans="1:5">
      <c r="A4" s="4" t="s">
        <v>476</v>
      </c>
      <c r="B4" s="5" t="n">
        <v>9251</v>
      </c>
      <c r="C4" s="5" t="n">
        <v>10906</v>
      </c>
    </row>
    <row r="5" spans="1:5">
      <c r="A5" s="4" t="s">
        <v>477</v>
      </c>
      <c r="B5" s="5" t="n">
        <v>239</v>
      </c>
      <c r="C5" s="5" t="n">
        <v>14138</v>
      </c>
    </row>
    <row r="6" spans="1:5">
      <c r="A6" s="4" t="s">
        <v>478</v>
      </c>
      <c r="B6" s="5" t="n">
        <v>9941</v>
      </c>
      <c r="C6" s="5" t="n">
        <v>18861</v>
      </c>
    </row>
    <row r="7" spans="1:5">
      <c r="A7" s="4" t="s">
        <v>479</v>
      </c>
      <c r="B7" s="5" t="n">
        <v>3903</v>
      </c>
      <c r="C7" s="5" t="n">
        <v>8040</v>
      </c>
    </row>
    <row r="8" spans="1:5">
      <c r="A8" s="4" t="s">
        <v>480</v>
      </c>
      <c r="B8" s="5" t="n">
        <v>63202</v>
      </c>
      <c r="C8" s="5" t="n">
        <v>80808</v>
      </c>
    </row>
    <row r="9" spans="1:5">
      <c r="A9" s="4" t="s">
        <v>481</v>
      </c>
      <c r="B9" s="5" t="n">
        <v>972</v>
      </c>
      <c r="C9" s="5" t="n">
        <v>492</v>
      </c>
    </row>
    <row r="10" spans="1:5">
      <c r="A10" s="4" t="s">
        <v>482</v>
      </c>
      <c r="B10" s="5" t="n">
        <v>95018</v>
      </c>
      <c r="C10" s="5" t="n">
        <v>144665</v>
      </c>
    </row>
    <row r="11" spans="1:5">
      <c r="A11" s="3" t="s">
        <v>483</v>
      </c>
    </row>
    <row r="12" spans="1:5">
      <c r="A12" s="4" t="s">
        <v>476</v>
      </c>
      <c r="B12" s="5" t="n">
        <v>-1346</v>
      </c>
      <c r="C12" s="5" t="n">
        <v>-287</v>
      </c>
    </row>
    <row r="13" spans="1:5">
      <c r="A13" s="4" t="s">
        <v>484</v>
      </c>
      <c r="B13" s="5" t="n">
        <v>-1294</v>
      </c>
      <c r="C13" s="5" t="n">
        <v>-3398</v>
      </c>
    </row>
    <row r="14" spans="1:5">
      <c r="A14" s="4" t="s">
        <v>481</v>
      </c>
      <c r="B14" s="5" t="n">
        <v>0</v>
      </c>
      <c r="C14" s="5" t="n">
        <v>0</v>
      </c>
    </row>
    <row r="15" spans="1:5">
      <c r="A15" s="4" t="s">
        <v>485</v>
      </c>
      <c r="B15" s="5" t="n">
        <v>-2640</v>
      </c>
      <c r="C15" s="5" t="n">
        <v>-3685</v>
      </c>
    </row>
    <row r="16" spans="1:5">
      <c r="A16" s="4" t="s">
        <v>486</v>
      </c>
      <c r="B16" s="5" t="n">
        <v>-5368</v>
      </c>
      <c r="C16" s="5" t="n">
        <v>-140915</v>
      </c>
      <c r="D16" s="7" t="n">
        <v>-154252</v>
      </c>
      <c r="E16" s="7" t="n">
        <v>-152138</v>
      </c>
    </row>
    <row r="17" spans="1:5">
      <c r="A17" s="4" t="s">
        <v>487</v>
      </c>
      <c r="B17" s="5" t="n">
        <v>87010</v>
      </c>
      <c r="C17" s="5" t="n">
        <v>65</v>
      </c>
    </row>
    <row r="18" spans="1:5">
      <c r="A18" s="3" t="s">
        <v>488</v>
      </c>
    </row>
    <row r="19" spans="1:5">
      <c r="A19" s="4" t="s">
        <v>476</v>
      </c>
      <c r="B19" s="7" t="n">
        <v>87010</v>
      </c>
      <c r="C19" s="7"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6</v>
      </c>
    </row>
    <row r="3" spans="1:4">
      <c r="A3" s="3" t="s">
        <v>200</v>
      </c>
    </row>
    <row r="4" spans="1:4">
      <c r="A4" s="4" t="s">
        <v>490</v>
      </c>
      <c r="B4" s="7" t="n">
        <v>10441</v>
      </c>
      <c r="D4" s="7" t="n">
        <v>11450</v>
      </c>
    </row>
    <row r="5" spans="1:4">
      <c r="A5" s="4" t="s">
        <v>491</v>
      </c>
      <c r="B5" s="5" t="n">
        <v>0</v>
      </c>
      <c r="C5" s="7" t="n">
        <v>0</v>
      </c>
      <c r="D5" s="5" t="n">
        <v>0</v>
      </c>
    </row>
    <row r="6" spans="1:4">
      <c r="A6" s="4" t="s">
        <v>492</v>
      </c>
      <c r="B6" s="5" t="n">
        <v>-506</v>
      </c>
      <c r="C6" s="5" t="n">
        <v>0</v>
      </c>
      <c r="D6" s="5" t="n">
        <v>0</v>
      </c>
    </row>
    <row r="7" spans="1:4">
      <c r="A7" s="4" t="s">
        <v>493</v>
      </c>
      <c r="B7" s="5" t="n">
        <v>0</v>
      </c>
      <c r="C7" s="5" t="n">
        <v>-593</v>
      </c>
      <c r="D7" s="5" t="n">
        <v>-694</v>
      </c>
    </row>
    <row r="8" spans="1:4">
      <c r="A8" s="4" t="s">
        <v>494</v>
      </c>
      <c r="B8" s="5" t="n">
        <v>-69</v>
      </c>
      <c r="C8" s="5" t="n">
        <v>-416</v>
      </c>
      <c r="D8" s="7" t="n">
        <v>0</v>
      </c>
    </row>
    <row r="9" spans="1:4">
      <c r="A9" s="4" t="s">
        <v>495</v>
      </c>
      <c r="B9" s="7" t="n">
        <v>9866</v>
      </c>
      <c r="C9" s="7" t="n">
        <v>10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496</v>
      </c>
      <c r="B1" s="2" t="s">
        <v>458</v>
      </c>
      <c r="C1" s="2" t="s">
        <v>1</v>
      </c>
    </row>
    <row r="2" spans="1:7">
      <c r="B2" s="2" t="s">
        <v>2</v>
      </c>
      <c r="C2" s="2" t="s">
        <v>2</v>
      </c>
      <c r="D2" s="2" t="s">
        <v>32</v>
      </c>
      <c r="E2" s="2" t="s">
        <v>76</v>
      </c>
      <c r="F2" s="2" t="s">
        <v>473</v>
      </c>
      <c r="G2" s="2" t="s">
        <v>497</v>
      </c>
    </row>
    <row r="3" spans="1:7">
      <c r="A3" s="3" t="s">
        <v>498</v>
      </c>
    </row>
    <row r="4" spans="1:7">
      <c r="A4" s="4" t="s">
        <v>466</v>
      </c>
      <c r="B4" s="7" t="n">
        <v>45100000</v>
      </c>
      <c r="C4" s="7" t="n">
        <v>45129000</v>
      </c>
      <c r="D4" s="7" t="n">
        <v>-383000</v>
      </c>
      <c r="E4" s="7" t="n">
        <v>749000</v>
      </c>
    </row>
    <row r="5" spans="1:7">
      <c r="A5" s="4" t="s">
        <v>499</v>
      </c>
      <c r="B5" s="5" t="n">
        <v>0</v>
      </c>
      <c r="C5" s="5" t="n">
        <v>0</v>
      </c>
    </row>
    <row r="6" spans="1:7">
      <c r="A6" s="4" t="s">
        <v>469</v>
      </c>
      <c r="B6" s="5" t="n">
        <v>-141100000</v>
      </c>
      <c r="C6" s="5" t="n">
        <v>-141094000</v>
      </c>
    </row>
    <row r="7" spans="1:7">
      <c r="A7" s="4" t="s">
        <v>500</v>
      </c>
      <c r="B7" s="5" t="n">
        <v>5368000</v>
      </c>
      <c r="C7" s="7" t="n">
        <v>5368000</v>
      </c>
      <c r="D7" s="5" t="n">
        <v>140915000</v>
      </c>
      <c r="E7" s="5" t="n">
        <v>154252000</v>
      </c>
      <c r="F7" s="7" t="n">
        <v>152138000</v>
      </c>
    </row>
    <row r="8" spans="1:7">
      <c r="A8" s="4" t="s">
        <v>501</v>
      </c>
      <c r="C8" s="4" t="s">
        <v>416</v>
      </c>
    </row>
    <row r="9" spans="1:7">
      <c r="A9" s="4" t="s">
        <v>461</v>
      </c>
      <c r="C9" s="7" t="n">
        <v>0</v>
      </c>
      <c r="D9" s="5" t="n">
        <v>7125000</v>
      </c>
      <c r="E9" s="5" t="n">
        <v>0</v>
      </c>
    </row>
    <row r="10" spans="1:7">
      <c r="A10" s="4" t="s">
        <v>502</v>
      </c>
      <c r="B10" s="5" t="n">
        <v>9866000</v>
      </c>
      <c r="C10" s="5" t="n">
        <v>9866000</v>
      </c>
      <c r="D10" s="5" t="n">
        <v>10441000</v>
      </c>
      <c r="F10" s="7" t="n">
        <v>11450000</v>
      </c>
      <c r="G10" s="7" t="n">
        <v>12144000</v>
      </c>
    </row>
    <row r="11" spans="1:7">
      <c r="A11" s="4" t="s">
        <v>492</v>
      </c>
      <c r="C11" s="5" t="n">
        <v>-506000</v>
      </c>
      <c r="D11" s="5" t="n">
        <v>0</v>
      </c>
      <c r="E11" s="5" t="n">
        <v>0</v>
      </c>
    </row>
    <row r="12" spans="1:7">
      <c r="A12" s="4" t="s">
        <v>503</v>
      </c>
      <c r="B12" s="5" t="n">
        <v>37000000</v>
      </c>
      <c r="C12" s="5" t="n">
        <v>37000000</v>
      </c>
      <c r="D12" s="5" t="n">
        <v>34400000</v>
      </c>
    </row>
    <row r="13" spans="1:7">
      <c r="A13" s="4" t="s">
        <v>504</v>
      </c>
      <c r="B13" s="5" t="n">
        <v>9900000</v>
      </c>
      <c r="C13" s="5" t="n">
        <v>9900000</v>
      </c>
      <c r="D13" s="5" t="n">
        <v>10400000</v>
      </c>
    </row>
    <row r="14" spans="1:7">
      <c r="A14" s="4" t="s">
        <v>505</v>
      </c>
      <c r="B14" s="5" t="n">
        <v>24900000</v>
      </c>
      <c r="C14" s="5" t="n">
        <v>24900000</v>
      </c>
      <c r="D14" s="5" t="n">
        <v>21900000</v>
      </c>
    </row>
    <row r="15" spans="1:7">
      <c r="A15" s="4" t="s">
        <v>506</v>
      </c>
      <c r="B15" s="5" t="n">
        <v>2200000</v>
      </c>
      <c r="C15" s="5" t="n">
        <v>2200000</v>
      </c>
      <c r="D15" s="5" t="n">
        <v>2100000</v>
      </c>
    </row>
    <row r="16" spans="1:7">
      <c r="A16" s="4" t="s">
        <v>507</v>
      </c>
      <c r="B16" s="5" t="n">
        <v>36300000</v>
      </c>
      <c r="C16" s="5" t="n">
        <v>36300000</v>
      </c>
      <c r="D16" s="5" t="n">
        <v>33200000</v>
      </c>
    </row>
    <row r="17" spans="1:7">
      <c r="A17" s="4" t="s">
        <v>463</v>
      </c>
      <c r="C17" s="5" t="n">
        <v>3128000</v>
      </c>
      <c r="D17" s="5" t="n">
        <v>1529000</v>
      </c>
      <c r="E17" s="5" t="n">
        <v>2523000</v>
      </c>
    </row>
    <row r="18" spans="1:7">
      <c r="A18" s="4" t="s">
        <v>508</v>
      </c>
      <c r="B18" s="5" t="n">
        <v>26300000</v>
      </c>
      <c r="C18" s="5" t="n">
        <v>26300000</v>
      </c>
      <c r="D18" s="5" t="n">
        <v>17900000</v>
      </c>
    </row>
    <row r="19" spans="1:7">
      <c r="A19" s="4" t="s">
        <v>435</v>
      </c>
      <c r="C19" s="5" t="n">
        <v>8367000</v>
      </c>
      <c r="D19" s="5" t="n">
        <v>1055000</v>
      </c>
      <c r="E19" s="5" t="n">
        <v>1655000</v>
      </c>
    </row>
    <row r="20" spans="1:7">
      <c r="A20" s="4" t="s">
        <v>452</v>
      </c>
    </row>
    <row r="21" spans="1:7">
      <c r="A21" s="3" t="s">
        <v>498</v>
      </c>
    </row>
    <row r="22" spans="1:7">
      <c r="A22" s="4" t="s">
        <v>509</v>
      </c>
      <c r="B22" s="5" t="n">
        <v>233500000</v>
      </c>
      <c r="C22" s="5" t="n">
        <v>233500000</v>
      </c>
    </row>
    <row r="23" spans="1:7">
      <c r="A23" s="4" t="s">
        <v>435</v>
      </c>
      <c r="C23" s="5" t="n">
        <v>6500000</v>
      </c>
    </row>
    <row r="24" spans="1:7">
      <c r="A24" s="4" t="s">
        <v>510</v>
      </c>
    </row>
    <row r="25" spans="1:7">
      <c r="A25" s="3" t="s">
        <v>498</v>
      </c>
    </row>
    <row r="26" spans="1:7">
      <c r="A26" s="4" t="s">
        <v>511</v>
      </c>
      <c r="B26" s="5" t="n">
        <v>2600000</v>
      </c>
      <c r="C26" s="5" t="n">
        <v>2600000</v>
      </c>
    </row>
    <row r="27" spans="1:7">
      <c r="A27" s="4" t="s">
        <v>512</v>
      </c>
    </row>
    <row r="28" spans="1:7">
      <c r="A28" s="3" t="s">
        <v>498</v>
      </c>
    </row>
    <row r="29" spans="1:7">
      <c r="A29" s="4" t="s">
        <v>511</v>
      </c>
      <c r="B29" s="5" t="n">
        <v>1100000</v>
      </c>
      <c r="C29" s="5" t="n">
        <v>1100000</v>
      </c>
    </row>
    <row r="30" spans="1:7">
      <c r="A30" s="4" t="s">
        <v>513</v>
      </c>
      <c r="B30" s="5" t="n">
        <v>400000</v>
      </c>
      <c r="C30" s="7" t="n">
        <v>400000</v>
      </c>
    </row>
    <row r="31" spans="1:7">
      <c r="A31" s="4" t="s">
        <v>514</v>
      </c>
    </row>
    <row r="32" spans="1:7">
      <c r="A32" s="3" t="s">
        <v>498</v>
      </c>
    </row>
    <row r="33" spans="1:7">
      <c r="A33" s="4" t="s">
        <v>501</v>
      </c>
      <c r="C33" s="4" t="s">
        <v>416</v>
      </c>
    </row>
    <row r="34" spans="1:7">
      <c r="A34" s="4" t="s">
        <v>515</v>
      </c>
    </row>
    <row r="35" spans="1:7">
      <c r="A35" s="3" t="s">
        <v>498</v>
      </c>
    </row>
    <row r="36" spans="1:7">
      <c r="A36" s="4" t="s">
        <v>516</v>
      </c>
      <c r="C36" s="5" t="n">
        <v>2030</v>
      </c>
    </row>
    <row r="37" spans="1:7">
      <c r="A37" s="4" t="s">
        <v>517</v>
      </c>
    </row>
    <row r="38" spans="1:7">
      <c r="A38" s="3" t="s">
        <v>498</v>
      </c>
    </row>
    <row r="39" spans="1:7">
      <c r="A39" s="4" t="s">
        <v>518</v>
      </c>
      <c r="C39" s="5" t="n">
        <v>2024</v>
      </c>
    </row>
    <row r="40" spans="1:7">
      <c r="A40" s="4" t="s">
        <v>519</v>
      </c>
    </row>
    <row r="41" spans="1:7">
      <c r="A41" s="3" t="s">
        <v>498</v>
      </c>
    </row>
    <row r="42" spans="1:7">
      <c r="A42" s="4" t="s">
        <v>501</v>
      </c>
      <c r="C42" s="4" t="s">
        <v>520</v>
      </c>
    </row>
    <row r="43" spans="1:7">
      <c r="A43" s="4" t="s">
        <v>521</v>
      </c>
    </row>
    <row r="44" spans="1:7">
      <c r="A44" s="3" t="s">
        <v>498</v>
      </c>
    </row>
    <row r="45" spans="1:7">
      <c r="A45" s="4" t="s">
        <v>516</v>
      </c>
      <c r="C45" s="5" t="n">
        <v>2037</v>
      </c>
    </row>
    <row r="46" spans="1:7">
      <c r="A46" s="4" t="s">
        <v>522</v>
      </c>
    </row>
    <row r="47" spans="1:7">
      <c r="A47" s="3" t="s">
        <v>498</v>
      </c>
    </row>
    <row r="48" spans="1:7">
      <c r="A48" s="4" t="s">
        <v>518</v>
      </c>
      <c r="C48" s="5" t="n">
        <v>2032</v>
      </c>
    </row>
    <row r="49" spans="1:7">
      <c r="A49" s="4" t="s">
        <v>523</v>
      </c>
    </row>
    <row r="50" spans="1:7">
      <c r="A50" s="3" t="s">
        <v>498</v>
      </c>
    </row>
    <row r="51" spans="1:7">
      <c r="A51" s="4" t="s">
        <v>524</v>
      </c>
      <c r="C51" s="7" t="n">
        <v>0</v>
      </c>
      <c r="D51" s="5" t="n">
        <v>700000</v>
      </c>
      <c r="E51" s="5" t="n">
        <v>1900000</v>
      </c>
    </row>
    <row r="52" spans="1:7">
      <c r="A52" s="4" t="s">
        <v>525</v>
      </c>
      <c r="C52" s="5" t="n">
        <v>8400000</v>
      </c>
      <c r="D52" s="5" t="n">
        <v>1300000</v>
      </c>
      <c r="E52" s="7" t="n">
        <v>1600000</v>
      </c>
    </row>
    <row r="53" spans="1:7">
      <c r="A53" s="4" t="s">
        <v>474</v>
      </c>
    </row>
    <row r="54" spans="1:7">
      <c r="A54" s="3" t="s">
        <v>498</v>
      </c>
    </row>
    <row r="55" spans="1:7">
      <c r="A55" s="4" t="s">
        <v>506</v>
      </c>
      <c r="B55" s="7" t="n">
        <v>700000</v>
      </c>
      <c r="C55" s="7" t="n">
        <v>700000</v>
      </c>
      <c r="D55" s="7" t="n">
        <v>12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458</v>
      </c>
      <c r="C1" s="2" t="s">
        <v>1</v>
      </c>
    </row>
    <row r="2" spans="1:5">
      <c r="B2" s="2" t="s">
        <v>2</v>
      </c>
      <c r="C2" s="2" t="s">
        <v>2</v>
      </c>
      <c r="D2" s="2" t="s">
        <v>32</v>
      </c>
      <c r="E2" s="2" t="s">
        <v>76</v>
      </c>
    </row>
    <row r="3" spans="1:5">
      <c r="A3" s="3" t="s">
        <v>527</v>
      </c>
    </row>
    <row r="4" spans="1:5">
      <c r="A4" s="4" t="s">
        <v>528</v>
      </c>
      <c r="C4" s="7" t="n">
        <v>140915</v>
      </c>
      <c r="D4" s="7" t="n">
        <v>154252</v>
      </c>
      <c r="E4" s="7" t="n">
        <v>152138</v>
      </c>
    </row>
    <row r="5" spans="1:5">
      <c r="A5" s="4" t="s">
        <v>529</v>
      </c>
      <c r="C5" s="5" t="n">
        <v>2305</v>
      </c>
      <c r="D5" s="5" t="n">
        <v>-13292</v>
      </c>
      <c r="E5" s="5" t="n">
        <v>2704</v>
      </c>
    </row>
    <row r="6" spans="1:5">
      <c r="A6" s="4" t="s">
        <v>530</v>
      </c>
      <c r="C6" s="5" t="n">
        <v>-313</v>
      </c>
      <c r="D6" s="5" t="n">
        <v>45</v>
      </c>
      <c r="E6" s="5" t="n">
        <v>590</v>
      </c>
    </row>
    <row r="7" spans="1:5">
      <c r="A7" s="4" t="s">
        <v>531</v>
      </c>
      <c r="C7" s="5" t="n">
        <v>0</v>
      </c>
      <c r="D7" s="5" t="n">
        <v>0</v>
      </c>
      <c r="E7" s="5" t="n">
        <v>0</v>
      </c>
    </row>
    <row r="8" spans="1:5">
      <c r="A8" s="4" t="s">
        <v>532</v>
      </c>
      <c r="B8" s="7" t="n">
        <v>141100</v>
      </c>
      <c r="C8" s="5" t="n">
        <v>141094</v>
      </c>
    </row>
    <row r="9" spans="1:5">
      <c r="A9" s="4" t="s">
        <v>533</v>
      </c>
      <c r="B9" s="7" t="n">
        <v>5368</v>
      </c>
      <c r="C9" s="7" t="n">
        <v>5368</v>
      </c>
      <c r="D9" s="5" t="n">
        <v>140915</v>
      </c>
      <c r="E9" s="7" t="n">
        <v>154252</v>
      </c>
    </row>
    <row r="10" spans="1:5">
      <c r="A10" s="4" t="s">
        <v>534</v>
      </c>
    </row>
    <row r="11" spans="1:5">
      <c r="A11" s="3" t="s">
        <v>527</v>
      </c>
    </row>
    <row r="12" spans="1:5">
      <c r="A12" s="4" t="s">
        <v>535</v>
      </c>
      <c r="D12" s="7" t="n">
        <v>292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536</v>
      </c>
      <c r="B1" s="2" t="s">
        <v>458</v>
      </c>
      <c r="C1" s="2" t="s">
        <v>1</v>
      </c>
    </row>
    <row r="2" spans="1:6">
      <c r="B2" s="2" t="s">
        <v>537</v>
      </c>
      <c r="C2" s="2" t="s">
        <v>538</v>
      </c>
      <c r="D2" s="2" t="s">
        <v>539</v>
      </c>
      <c r="E2" s="2" t="s">
        <v>540</v>
      </c>
      <c r="F2" s="2" t="s">
        <v>541</v>
      </c>
    </row>
    <row r="3" spans="1:6">
      <c r="A3" s="3" t="s">
        <v>542</v>
      </c>
    </row>
    <row r="4" spans="1:6">
      <c r="A4" s="4" t="s">
        <v>543</v>
      </c>
      <c r="C4" s="7" t="n">
        <v>0</v>
      </c>
      <c r="E4" s="7" t="n">
        <v>6385</v>
      </c>
      <c r="F4" s="7" t="n">
        <v>0</v>
      </c>
    </row>
    <row r="5" spans="1:6">
      <c r="A5" s="4" t="s">
        <v>544</v>
      </c>
    </row>
    <row r="6" spans="1:6">
      <c r="A6" s="3" t="s">
        <v>542</v>
      </c>
    </row>
    <row r="7" spans="1:6">
      <c r="A7" s="4" t="s">
        <v>545</v>
      </c>
      <c r="B7" s="7" t="n">
        <v>9000</v>
      </c>
    </row>
    <row r="8" spans="1:6">
      <c r="A8" s="4" t="s">
        <v>546</v>
      </c>
      <c r="B8" s="7" t="n">
        <v>500</v>
      </c>
    </row>
    <row r="9" spans="1:6">
      <c r="A9" s="4" t="s">
        <v>543</v>
      </c>
      <c r="E9" s="5" t="n">
        <v>5900</v>
      </c>
    </row>
    <row r="10" spans="1:6">
      <c r="A10" s="4" t="s">
        <v>547</v>
      </c>
    </row>
    <row r="11" spans="1:6">
      <c r="A11" s="3" t="s">
        <v>542</v>
      </c>
    </row>
    <row r="12" spans="1:6">
      <c r="A12" s="4" t="s">
        <v>543</v>
      </c>
      <c r="E12" s="5" t="n">
        <v>500</v>
      </c>
    </row>
    <row r="13" spans="1:6">
      <c r="A13" s="4" t="s">
        <v>548</v>
      </c>
      <c r="D13" s="10" t="n">
        <v>2</v>
      </c>
      <c r="E13" s="5" t="n">
        <v>1500</v>
      </c>
    </row>
    <row r="14" spans="1:6">
      <c r="A14" s="4" t="s">
        <v>549</v>
      </c>
      <c r="D14" s="5" t="n">
        <v>2</v>
      </c>
      <c r="E14" s="5" t="n">
        <v>1500</v>
      </c>
    </row>
    <row r="15" spans="1:6">
      <c r="A15" s="4" t="s">
        <v>550</v>
      </c>
      <c r="D15" s="10" t="n">
        <v>4</v>
      </c>
      <c r="E15" s="5" t="n">
        <v>3000</v>
      </c>
    </row>
    <row r="16" spans="1:6">
      <c r="A16" s="4" t="s">
        <v>551</v>
      </c>
      <c r="E16" s="5" t="n">
        <v>2200</v>
      </c>
    </row>
    <row r="17" spans="1:6">
      <c r="A17" s="4" t="s">
        <v>552</v>
      </c>
      <c r="E17" s="5" t="n">
        <v>2000</v>
      </c>
    </row>
    <row r="18" spans="1:6">
      <c r="A18" s="4" t="s">
        <v>553</v>
      </c>
      <c r="E18" s="7" t="n">
        <v>-400</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4</v>
      </c>
      <c r="B1" s="2" t="s">
        <v>2</v>
      </c>
      <c r="C1" s="2" t="s">
        <v>32</v>
      </c>
    </row>
    <row r="2" spans="1:3">
      <c r="A2" s="3" t="s">
        <v>205</v>
      </c>
    </row>
    <row r="3" spans="1:3">
      <c r="A3" s="4" t="s">
        <v>555</v>
      </c>
      <c r="B3" s="7" t="n">
        <v>10447</v>
      </c>
      <c r="C3" s="7" t="n">
        <v>9658</v>
      </c>
    </row>
    <row r="4" spans="1:3">
      <c r="A4" s="4" t="s">
        <v>556</v>
      </c>
      <c r="B4" s="5" t="n">
        <v>5509</v>
      </c>
      <c r="C4" s="5" t="n">
        <v>3965</v>
      </c>
    </row>
    <row r="5" spans="1:3">
      <c r="A5" s="4" t="s">
        <v>557</v>
      </c>
      <c r="B5" s="5" t="n">
        <v>10124</v>
      </c>
      <c r="C5" s="5" t="n">
        <v>4017</v>
      </c>
    </row>
    <row r="6" spans="1:3">
      <c r="A6" s="4" t="s">
        <v>558</v>
      </c>
      <c r="B6" s="7" t="n">
        <v>26080</v>
      </c>
      <c r="C6" s="7" t="n">
        <v>176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9</v>
      </c>
      <c r="B1" s="2" t="s">
        <v>2</v>
      </c>
      <c r="C1" s="2" t="s">
        <v>32</v>
      </c>
    </row>
    <row r="2" spans="1:3">
      <c r="A2" s="4" t="s">
        <v>560</v>
      </c>
    </row>
    <row r="3" spans="1:3">
      <c r="A3" s="3" t="s">
        <v>561</v>
      </c>
    </row>
    <row r="4" spans="1:3">
      <c r="A4" s="4" t="s">
        <v>555</v>
      </c>
      <c r="B4" s="6" t="n">
        <v>1.1</v>
      </c>
      <c r="C4" s="6"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7" t="n">
        <v>189272</v>
      </c>
      <c r="C3" s="7" t="n">
        <v>176691</v>
      </c>
    </row>
    <row r="4" spans="1:3">
      <c r="A4" s="4" t="s">
        <v>565</v>
      </c>
      <c r="B4" s="5" t="n">
        <v>-96273</v>
      </c>
      <c r="C4" s="5" t="n">
        <v>-82504</v>
      </c>
    </row>
    <row r="5" spans="1:3">
      <c r="A5" s="4" t="s">
        <v>566</v>
      </c>
      <c r="B5" s="5" t="n">
        <v>92999</v>
      </c>
      <c r="C5" s="5" t="n">
        <v>94187</v>
      </c>
    </row>
    <row r="6" spans="1:3">
      <c r="A6" s="4" t="s">
        <v>567</v>
      </c>
    </row>
    <row r="7" spans="1:3">
      <c r="A7" s="3" t="s">
        <v>563</v>
      </c>
    </row>
    <row r="8" spans="1:3">
      <c r="A8" s="4" t="s">
        <v>564</v>
      </c>
      <c r="B8" s="5" t="n">
        <v>13450</v>
      </c>
      <c r="C8" s="5" t="n">
        <v>14950</v>
      </c>
    </row>
    <row r="9" spans="1:3">
      <c r="A9" s="4" t="s">
        <v>419</v>
      </c>
    </row>
    <row r="10" spans="1:3">
      <c r="A10" s="3" t="s">
        <v>563</v>
      </c>
    </row>
    <row r="11" spans="1:3">
      <c r="A11" s="4" t="s">
        <v>564</v>
      </c>
      <c r="B11" s="5" t="n">
        <v>76059</v>
      </c>
      <c r="C11" s="5" t="n">
        <v>70628</v>
      </c>
    </row>
    <row r="12" spans="1:3">
      <c r="A12" s="4" t="s">
        <v>568</v>
      </c>
    </row>
    <row r="13" spans="1:3">
      <c r="A13" s="3" t="s">
        <v>563</v>
      </c>
    </row>
    <row r="14" spans="1:3">
      <c r="A14" s="4" t="s">
        <v>564</v>
      </c>
      <c r="B14" s="5" t="n">
        <v>71870</v>
      </c>
      <c r="C14" s="5" t="n">
        <v>65407</v>
      </c>
    </row>
    <row r="15" spans="1:3">
      <c r="A15" s="4" t="s">
        <v>569</v>
      </c>
    </row>
    <row r="16" spans="1:3">
      <c r="A16" s="3" t="s">
        <v>563</v>
      </c>
    </row>
    <row r="17" spans="1:3">
      <c r="A17" s="4" t="s">
        <v>564</v>
      </c>
      <c r="B17" s="5" t="n">
        <v>7622</v>
      </c>
      <c r="C17" s="5" t="n">
        <v>7224</v>
      </c>
    </row>
    <row r="18" spans="1:3">
      <c r="A18" s="4" t="s">
        <v>570</v>
      </c>
    </row>
    <row r="19" spans="1:3">
      <c r="A19" s="3" t="s">
        <v>563</v>
      </c>
    </row>
    <row r="20" spans="1:3">
      <c r="A20" s="4" t="s">
        <v>564</v>
      </c>
      <c r="B20" s="7" t="n">
        <v>20271</v>
      </c>
      <c r="C20" s="7" t="n">
        <v>184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1</v>
      </c>
      <c r="B1" s="2" t="s">
        <v>572</v>
      </c>
      <c r="C1" s="2" t="s">
        <v>1</v>
      </c>
    </row>
    <row r="2" spans="1:5">
      <c r="B2" s="2" t="s">
        <v>573</v>
      </c>
      <c r="C2" s="2" t="s">
        <v>2</v>
      </c>
      <c r="D2" s="2" t="s">
        <v>32</v>
      </c>
      <c r="E2" s="2" t="s">
        <v>76</v>
      </c>
    </row>
    <row r="3" spans="1:5">
      <c r="A3" s="3" t="s">
        <v>414</v>
      </c>
    </row>
    <row r="4" spans="1:5">
      <c r="A4" s="4" t="s">
        <v>574</v>
      </c>
      <c r="C4" s="7" t="n">
        <v>18189</v>
      </c>
      <c r="D4" s="7" t="n">
        <v>17330</v>
      </c>
      <c r="E4" s="7" t="n">
        <v>18904</v>
      </c>
    </row>
    <row r="5" spans="1:5">
      <c r="A5" s="4" t="s">
        <v>151</v>
      </c>
      <c r="C5" s="5" t="n">
        <v>912</v>
      </c>
      <c r="D5" s="5" t="n">
        <v>0</v>
      </c>
      <c r="E5" s="5" t="n">
        <v>0</v>
      </c>
    </row>
    <row r="6" spans="1:5">
      <c r="A6" s="4" t="s">
        <v>575</v>
      </c>
    </row>
    <row r="7" spans="1:5">
      <c r="A7" s="3" t="s">
        <v>414</v>
      </c>
    </row>
    <row r="8" spans="1:5">
      <c r="A8" s="4" t="s">
        <v>574</v>
      </c>
      <c r="C8" s="7" t="n">
        <v>14800</v>
      </c>
      <c r="D8" s="7" t="n">
        <v>12100</v>
      </c>
      <c r="E8" s="7" t="n">
        <v>12900</v>
      </c>
    </row>
    <row r="9" spans="1:5">
      <c r="A9" s="4" t="s">
        <v>576</v>
      </c>
    </row>
    <row r="10" spans="1:5">
      <c r="A10" s="3" t="s">
        <v>414</v>
      </c>
    </row>
    <row r="11" spans="1:5">
      <c r="A11" s="4" t="s">
        <v>577</v>
      </c>
      <c r="B11" s="7" t="n">
        <v>1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78</v>
      </c>
      <c r="B1" s="2" t="s">
        <v>1</v>
      </c>
    </row>
    <row r="2" spans="1:2">
      <c r="B2" s="2" t="s">
        <v>538</v>
      </c>
    </row>
    <row r="3" spans="1:2">
      <c r="A3" s="3" t="s">
        <v>211</v>
      </c>
    </row>
    <row r="4" spans="1:2">
      <c r="A4" s="4" t="s">
        <v>579</v>
      </c>
      <c r="B4" s="6" t="n">
        <v>28.2</v>
      </c>
    </row>
    <row r="5" spans="1:2">
      <c r="A5" s="4" t="s">
        <v>580</v>
      </c>
      <c r="B5" s="6" t="n">
        <v>2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32</v>
      </c>
      <c r="C2" s="2" t="s">
        <v>76</v>
      </c>
    </row>
    <row r="3" spans="1:3">
      <c r="A3" s="4" t="s">
        <v>142</v>
      </c>
      <c r="B3" s="7" t="n">
        <v>2080</v>
      </c>
    </row>
    <row r="4" spans="1:3">
      <c r="A4" s="4" t="s">
        <v>110</v>
      </c>
    </row>
    <row r="5" spans="1:3">
      <c r="A5" s="4" t="s">
        <v>142</v>
      </c>
      <c r="C5" s="7" t="n">
        <v>63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38</v>
      </c>
    </row>
    <row r="3" spans="1:2">
      <c r="A3" s="3" t="s">
        <v>582</v>
      </c>
    </row>
    <row r="4" spans="1:2">
      <c r="A4" s="4" t="s">
        <v>528</v>
      </c>
      <c r="B4" s="7" t="n">
        <v>9370</v>
      </c>
    </row>
    <row r="5" spans="1:2">
      <c r="A5" s="4" t="s">
        <v>583</v>
      </c>
      <c r="B5" s="5" t="n">
        <v>1042</v>
      </c>
    </row>
    <row r="6" spans="1:2">
      <c r="A6" s="4" t="s">
        <v>584</v>
      </c>
      <c r="B6" s="7" t="n">
        <v>104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7" t="n">
        <v>155453</v>
      </c>
      <c r="C3" s="7" t="n">
        <v>155246</v>
      </c>
    </row>
    <row r="4" spans="1:3">
      <c r="A4" s="4" t="s">
        <v>588</v>
      </c>
      <c r="B4" s="5" t="n">
        <v>-143655</v>
      </c>
      <c r="C4" s="5" t="n">
        <v>-140128</v>
      </c>
    </row>
    <row r="5" spans="1:3">
      <c r="A5" s="4" t="s">
        <v>589</v>
      </c>
      <c r="B5" s="5" t="n">
        <v>11798</v>
      </c>
      <c r="C5" s="5" t="n">
        <v>15118</v>
      </c>
    </row>
    <row r="6" spans="1:3">
      <c r="A6" s="4" t="s">
        <v>590</v>
      </c>
    </row>
    <row r="7" spans="1:3">
      <c r="A7" s="3" t="s">
        <v>586</v>
      </c>
    </row>
    <row r="8" spans="1:3">
      <c r="A8" s="4" t="s">
        <v>587</v>
      </c>
      <c r="B8" s="5" t="n">
        <v>13540</v>
      </c>
      <c r="C8" s="5" t="n">
        <v>13540</v>
      </c>
    </row>
    <row r="9" spans="1:3">
      <c r="A9" s="4" t="s">
        <v>588</v>
      </c>
      <c r="B9" s="5" t="n">
        <v>-9304</v>
      </c>
      <c r="C9" s="5" t="n">
        <v>-8752</v>
      </c>
    </row>
    <row r="10" spans="1:3">
      <c r="A10" s="4" t="s">
        <v>589</v>
      </c>
      <c r="B10" s="5" t="n">
        <v>4236</v>
      </c>
      <c r="C10" s="5" t="n">
        <v>4788</v>
      </c>
    </row>
    <row r="11" spans="1:3">
      <c r="A11" s="4" t="s">
        <v>484</v>
      </c>
    </row>
    <row r="12" spans="1:3">
      <c r="A12" s="3" t="s">
        <v>586</v>
      </c>
    </row>
    <row r="13" spans="1:3">
      <c r="A13" s="4" t="s">
        <v>587</v>
      </c>
      <c r="B13" s="5" t="n">
        <v>99133</v>
      </c>
      <c r="C13" s="5" t="n">
        <v>98926</v>
      </c>
    </row>
    <row r="14" spans="1:3">
      <c r="A14" s="4" t="s">
        <v>588</v>
      </c>
      <c r="B14" s="5" t="n">
        <v>-92072</v>
      </c>
      <c r="C14" s="5" t="n">
        <v>-89705</v>
      </c>
    </row>
    <row r="15" spans="1:3">
      <c r="A15" s="4" t="s">
        <v>589</v>
      </c>
      <c r="B15" s="5" t="n">
        <v>7061</v>
      </c>
      <c r="C15" s="5" t="n">
        <v>9221</v>
      </c>
    </row>
    <row r="16" spans="1:3">
      <c r="A16" s="4" t="s">
        <v>591</v>
      </c>
    </row>
    <row r="17" spans="1:3">
      <c r="A17" s="3" t="s">
        <v>586</v>
      </c>
    </row>
    <row r="18" spans="1:3">
      <c r="A18" s="4" t="s">
        <v>587</v>
      </c>
      <c r="B18" s="5" t="n">
        <v>42780</v>
      </c>
      <c r="C18" s="5" t="n">
        <v>42780</v>
      </c>
    </row>
    <row r="19" spans="1:3">
      <c r="A19" s="4" t="s">
        <v>588</v>
      </c>
      <c r="B19" s="5" t="n">
        <v>-42279</v>
      </c>
      <c r="C19" s="5" t="n">
        <v>-41671</v>
      </c>
    </row>
    <row r="20" spans="1:3">
      <c r="A20" s="4" t="s">
        <v>589</v>
      </c>
      <c r="B20" s="7" t="n">
        <v>501</v>
      </c>
      <c r="C20" s="7" t="n">
        <v>11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2</v>
      </c>
      <c r="B1" s="2" t="s">
        <v>1</v>
      </c>
    </row>
    <row r="2" spans="1:4">
      <c r="B2" s="2" t="s">
        <v>2</v>
      </c>
      <c r="C2" s="2" t="s">
        <v>32</v>
      </c>
      <c r="D2" s="2" t="s">
        <v>76</v>
      </c>
    </row>
    <row r="3" spans="1:4">
      <c r="A3" s="3" t="s">
        <v>214</v>
      </c>
    </row>
    <row r="4" spans="1:4">
      <c r="A4" s="4" t="s">
        <v>593</v>
      </c>
      <c r="B4" s="6" t="n">
        <v>3.3</v>
      </c>
      <c r="C4" s="6" t="n">
        <v>5.1</v>
      </c>
      <c r="D4" s="7"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14</v>
      </c>
    </row>
    <row r="3" spans="1:3">
      <c r="A3" s="5" t="n">
        <v>2018</v>
      </c>
      <c r="B3" s="7" t="n">
        <v>2649</v>
      </c>
    </row>
    <row r="4" spans="1:3">
      <c r="A4" s="5" t="n">
        <v>2019</v>
      </c>
      <c r="B4" s="5" t="n">
        <v>1806</v>
      </c>
    </row>
    <row r="5" spans="1:3">
      <c r="A5" s="5" t="n">
        <v>2020</v>
      </c>
      <c r="B5" s="5" t="n">
        <v>1571</v>
      </c>
    </row>
    <row r="6" spans="1:3">
      <c r="A6" s="5" t="n">
        <v>2021</v>
      </c>
      <c r="B6" s="5" t="n">
        <v>1312</v>
      </c>
    </row>
    <row r="7" spans="1:3">
      <c r="A7" s="5" t="n">
        <v>2022</v>
      </c>
      <c r="B7" s="5" t="n">
        <v>1175</v>
      </c>
    </row>
    <row r="8" spans="1:3">
      <c r="A8" s="4" t="s">
        <v>595</v>
      </c>
      <c r="B8" s="5" t="n">
        <v>3285</v>
      </c>
    </row>
    <row r="9" spans="1:3">
      <c r="A9" s="4" t="s">
        <v>589</v>
      </c>
      <c r="B9" s="7" t="n">
        <v>11798</v>
      </c>
      <c r="C9" s="7" t="n">
        <v>151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217</v>
      </c>
    </row>
    <row r="3" spans="1:3">
      <c r="A3" s="4" t="s">
        <v>597</v>
      </c>
      <c r="B3" s="7" t="n">
        <v>14469</v>
      </c>
      <c r="C3" s="7" t="n">
        <v>12312</v>
      </c>
    </row>
    <row r="4" spans="1:3">
      <c r="A4" s="4" t="s">
        <v>598</v>
      </c>
      <c r="B4" s="5" t="n">
        <v>3604</v>
      </c>
      <c r="C4" s="5" t="n">
        <v>2995</v>
      </c>
    </row>
    <row r="5" spans="1:3">
      <c r="A5" s="4" t="s">
        <v>599</v>
      </c>
      <c r="B5" s="5" t="n">
        <v>2860</v>
      </c>
      <c r="C5" s="5" t="n">
        <v>2297</v>
      </c>
    </row>
    <row r="6" spans="1:3">
      <c r="A6" s="4" t="s">
        <v>600</v>
      </c>
      <c r="B6" s="5" t="n">
        <v>2852</v>
      </c>
      <c r="C6" s="5" t="n">
        <v>1701</v>
      </c>
    </row>
    <row r="7" spans="1:3">
      <c r="A7" s="4" t="s">
        <v>156</v>
      </c>
      <c r="B7" s="5" t="n">
        <v>2751</v>
      </c>
      <c r="C7" s="5" t="n">
        <v>1944</v>
      </c>
    </row>
    <row r="8" spans="1:3">
      <c r="A8" s="4" t="s">
        <v>601</v>
      </c>
      <c r="B8" s="7" t="n">
        <v>26536</v>
      </c>
      <c r="C8" s="7" t="n">
        <v>212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02</v>
      </c>
      <c r="B1" s="2" t="s">
        <v>603</v>
      </c>
      <c r="C1" s="2" t="s">
        <v>604</v>
      </c>
      <c r="D1" s="2" t="s">
        <v>2</v>
      </c>
      <c r="E1" s="2" t="s">
        <v>32</v>
      </c>
      <c r="F1" s="2" t="s">
        <v>76</v>
      </c>
    </row>
    <row r="2" spans="1:6">
      <c r="A2" s="3" t="s">
        <v>605</v>
      </c>
    </row>
    <row r="3" spans="1:6">
      <c r="A3" s="4" t="s">
        <v>152</v>
      </c>
      <c r="B3" s="7" t="n">
        <v>-2200000</v>
      </c>
      <c r="C3" s="7" t="n">
        <v>200000</v>
      </c>
      <c r="D3" s="7" t="n">
        <v>-2442000</v>
      </c>
      <c r="E3" s="7" t="n">
        <v>-1896000</v>
      </c>
      <c r="F3" s="7" t="n">
        <v>-15528000</v>
      </c>
    </row>
    <row r="4" spans="1:6">
      <c r="A4" s="4" t="s">
        <v>606</v>
      </c>
      <c r="B4" s="5" t="n">
        <v>1700000</v>
      </c>
    </row>
    <row r="5" spans="1:6">
      <c r="A5" s="4" t="s">
        <v>607</v>
      </c>
      <c r="B5" s="5" t="n">
        <v>1600000</v>
      </c>
    </row>
    <row r="6" spans="1:6">
      <c r="A6" s="4" t="s">
        <v>608</v>
      </c>
      <c r="C6" s="7" t="n">
        <v>900000</v>
      </c>
    </row>
    <row r="7" spans="1:6">
      <c r="A7" s="4" t="s">
        <v>609</v>
      </c>
    </row>
    <row r="8" spans="1:6">
      <c r="A8" s="3" t="s">
        <v>605</v>
      </c>
    </row>
    <row r="9" spans="1:6">
      <c r="A9" s="4" t="s">
        <v>610</v>
      </c>
      <c r="B9" s="7" t="n">
        <v>365000000</v>
      </c>
    </row>
    <row r="10" spans="1:6">
      <c r="A10" s="4" t="s">
        <v>611</v>
      </c>
      <c r="B10" s="4" t="s">
        <v>612</v>
      </c>
    </row>
    <row r="11" spans="1:6">
      <c r="A11" s="4" t="s">
        <v>613</v>
      </c>
      <c r="B11" s="7" t="n">
        <v>15300000</v>
      </c>
    </row>
    <row r="12" spans="1:6">
      <c r="A12" s="4" t="s">
        <v>614</v>
      </c>
      <c r="B12" s="5" t="n">
        <v>0</v>
      </c>
    </row>
    <row r="13" spans="1:6">
      <c r="A13" s="4" t="s">
        <v>615</v>
      </c>
    </row>
    <row r="14" spans="1:6">
      <c r="A14" s="3" t="s">
        <v>605</v>
      </c>
    </row>
    <row r="15" spans="1:6">
      <c r="A15" s="4" t="s">
        <v>610</v>
      </c>
      <c r="B15" s="7" t="n">
        <v>75000000</v>
      </c>
      <c r="D15" s="5" t="n">
        <v>75000000</v>
      </c>
    </row>
    <row r="16" spans="1:6">
      <c r="A16" s="4" t="s">
        <v>611</v>
      </c>
      <c r="B16" s="4" t="s">
        <v>418</v>
      </c>
    </row>
    <row r="17" spans="1:6">
      <c r="A17" s="4" t="s">
        <v>616</v>
      </c>
    </row>
    <row r="18" spans="1:6">
      <c r="A18" s="3" t="s">
        <v>605</v>
      </c>
    </row>
    <row r="19" spans="1:6">
      <c r="A19" s="4" t="s">
        <v>610</v>
      </c>
      <c r="B19" s="7" t="n">
        <v>275000000</v>
      </c>
    </row>
    <row r="20" spans="1:6">
      <c r="A20" s="4" t="s">
        <v>611</v>
      </c>
      <c r="B20" s="4" t="s">
        <v>418</v>
      </c>
    </row>
    <row r="21" spans="1:6">
      <c r="A21" s="4" t="s">
        <v>617</v>
      </c>
      <c r="B21" s="7" t="n">
        <v>700000</v>
      </c>
    </row>
    <row r="22" spans="1:6">
      <c r="A22" s="4" t="s">
        <v>618</v>
      </c>
      <c r="B22" s="5" t="n">
        <v>75000000</v>
      </c>
    </row>
    <row r="23" spans="1:6">
      <c r="A23" s="4" t="s">
        <v>614</v>
      </c>
      <c r="D23" s="7" t="n">
        <v>272937000</v>
      </c>
    </row>
    <row r="24" spans="1:6">
      <c r="A24" s="4" t="s">
        <v>619</v>
      </c>
    </row>
    <row r="25" spans="1:6">
      <c r="A25" s="3" t="s">
        <v>605</v>
      </c>
    </row>
    <row r="26" spans="1:6">
      <c r="A26" s="4" t="s">
        <v>610</v>
      </c>
      <c r="B26" s="7" t="n">
        <v>50000000</v>
      </c>
    </row>
    <row r="27" spans="1:6">
      <c r="A27" s="4" t="s">
        <v>611</v>
      </c>
      <c r="B27" s="4" t="s">
        <v>4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6"/>
  </cols>
  <sheetData>
    <row r="1" spans="1:2">
      <c r="A1" s="1" t="s">
        <v>620</v>
      </c>
      <c r="B1" s="2" t="s">
        <v>1</v>
      </c>
    </row>
    <row r="2" spans="1:2">
      <c r="B2" s="2" t="s">
        <v>2</v>
      </c>
    </row>
    <row r="3" spans="1:2">
      <c r="A3" s="3" t="s">
        <v>605</v>
      </c>
    </row>
    <row r="4" spans="1:2">
      <c r="A4" s="4" t="s">
        <v>621</v>
      </c>
      <c r="B4" s="4" t="s">
        <v>622</v>
      </c>
    </row>
    <row r="5" spans="1:2">
      <c r="A5" s="4" t="s">
        <v>623</v>
      </c>
      <c r="B5" s="4" t="s">
        <v>624</v>
      </c>
    </row>
    <row r="6" spans="1:2">
      <c r="A6" s="4" t="s">
        <v>625</v>
      </c>
    </row>
    <row r="7" spans="1:2">
      <c r="A7" s="3" t="s">
        <v>605</v>
      </c>
    </row>
    <row r="8" spans="1:2">
      <c r="A8" s="4" t="s">
        <v>626</v>
      </c>
      <c r="B8" s="4" t="s">
        <v>627</v>
      </c>
    </row>
    <row r="9" spans="1:2">
      <c r="A9" s="4" t="s">
        <v>628</v>
      </c>
    </row>
    <row r="10" spans="1:2">
      <c r="A10" s="3" t="s">
        <v>605</v>
      </c>
    </row>
    <row r="11" spans="1:2">
      <c r="A11" s="4" t="s">
        <v>626</v>
      </c>
      <c r="B11" s="4" t="s">
        <v>6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05</v>
      </c>
    </row>
    <row r="3" spans="1:3">
      <c r="A3" s="4" t="s">
        <v>631</v>
      </c>
      <c r="B3" s="7" t="n">
        <v>-2750</v>
      </c>
      <c r="C3" s="7" t="n">
        <v>-3650</v>
      </c>
    </row>
    <row r="4" spans="1:3">
      <c r="A4" s="4" t="s">
        <v>632</v>
      </c>
      <c r="B4" s="5" t="n">
        <v>265393</v>
      </c>
      <c r="C4" s="7" t="n">
        <v>274460</v>
      </c>
    </row>
    <row r="5" spans="1:3">
      <c r="A5" s="4" t="s">
        <v>616</v>
      </c>
    </row>
    <row r="6" spans="1:3">
      <c r="A6" s="3" t="s">
        <v>605</v>
      </c>
    </row>
    <row r="7" spans="1:3">
      <c r="A7" s="5" t="n">
        <v>2018</v>
      </c>
      <c r="B7" s="5" t="n">
        <v>2750</v>
      </c>
    </row>
    <row r="8" spans="1:3">
      <c r="A8" s="5" t="n">
        <v>2019</v>
      </c>
      <c r="B8" s="5" t="n">
        <v>2750</v>
      </c>
    </row>
    <row r="9" spans="1:3">
      <c r="A9" s="5" t="n">
        <v>2020</v>
      </c>
      <c r="B9" s="5" t="n">
        <v>2750</v>
      </c>
    </row>
    <row r="10" spans="1:3">
      <c r="A10" s="5" t="n">
        <v>2021</v>
      </c>
      <c r="B10" s="5" t="n">
        <v>2750</v>
      </c>
    </row>
    <row r="11" spans="1:3">
      <c r="A11" s="5" t="n">
        <v>2022</v>
      </c>
      <c r="B11" s="5" t="n">
        <v>261937</v>
      </c>
    </row>
    <row r="12" spans="1:3">
      <c r="A12" s="4" t="s">
        <v>633</v>
      </c>
      <c r="B12" s="5" t="n">
        <v>272937</v>
      </c>
    </row>
    <row r="13" spans="1:3">
      <c r="A13" s="4" t="s">
        <v>634</v>
      </c>
      <c r="B13" s="5" t="n">
        <v>-2036</v>
      </c>
    </row>
    <row r="14" spans="1:3">
      <c r="A14" s="4" t="s">
        <v>635</v>
      </c>
      <c r="B14" s="5" t="n">
        <v>-2758</v>
      </c>
    </row>
    <row r="15" spans="1:3">
      <c r="A15" s="4" t="s">
        <v>109</v>
      </c>
      <c r="B15" s="5" t="n">
        <v>268143</v>
      </c>
    </row>
    <row r="16" spans="1:3">
      <c r="A16" s="4" t="s">
        <v>631</v>
      </c>
      <c r="B16" s="5" t="n">
        <v>-2750</v>
      </c>
    </row>
    <row r="17" spans="1:3">
      <c r="A17" s="4" t="s">
        <v>632</v>
      </c>
      <c r="B17" s="7" t="n">
        <v>265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03</v>
      </c>
    </row>
    <row r="3" spans="1:3">
      <c r="A3" s="3" t="s">
        <v>605</v>
      </c>
    </row>
    <row r="4" spans="1:3">
      <c r="A4" s="4" t="s">
        <v>610</v>
      </c>
      <c r="B4" s="7" t="n">
        <v>75000000</v>
      </c>
      <c r="C4" s="7" t="n">
        <v>75000000</v>
      </c>
    </row>
    <row r="5" spans="1:3">
      <c r="A5" s="4" t="s">
        <v>637</v>
      </c>
      <c r="B5" s="7" t="n">
        <v>0</v>
      </c>
    </row>
    <row r="6" spans="1:3">
      <c r="A6" s="4" t="s">
        <v>638</v>
      </c>
    </row>
    <row r="7" spans="1:3">
      <c r="A7" s="3" t="s">
        <v>605</v>
      </c>
    </row>
    <row r="8" spans="1:3">
      <c r="A8" s="4" t="s">
        <v>639</v>
      </c>
      <c r="B8" s="4" t="s">
        <v>640</v>
      </c>
    </row>
    <row r="9" spans="1:3">
      <c r="A9" s="4" t="s">
        <v>641</v>
      </c>
      <c r="B9" s="4" t="s">
        <v>642</v>
      </c>
    </row>
    <row r="10" spans="1:3">
      <c r="A10" s="4" t="s">
        <v>643</v>
      </c>
    </row>
    <row r="11" spans="1:3">
      <c r="A11" s="3" t="s">
        <v>605</v>
      </c>
    </row>
    <row r="12" spans="1:3">
      <c r="A12" s="4" t="s">
        <v>639</v>
      </c>
      <c r="B12" s="4" t="s">
        <v>644</v>
      </c>
    </row>
    <row r="13" spans="1:3">
      <c r="A13" s="4" t="s">
        <v>641</v>
      </c>
      <c r="B13" s="4" t="s">
        <v>642</v>
      </c>
    </row>
    <row r="14" spans="1:3">
      <c r="A14" s="4" t="s">
        <v>625</v>
      </c>
    </row>
    <row r="15" spans="1:3">
      <c r="A15" s="3" t="s">
        <v>605</v>
      </c>
    </row>
    <row r="16" spans="1:3">
      <c r="A16" s="4" t="s">
        <v>626</v>
      </c>
      <c r="B16" s="4" t="s">
        <v>645</v>
      </c>
    </row>
    <row r="17" spans="1:3">
      <c r="A17" s="4" t="s">
        <v>628</v>
      </c>
    </row>
    <row r="18" spans="1:3">
      <c r="A18" s="3" t="s">
        <v>605</v>
      </c>
    </row>
    <row r="19" spans="1:3">
      <c r="A19" s="4" t="s">
        <v>626</v>
      </c>
      <c r="B19" s="4" t="s">
        <v>646</v>
      </c>
    </row>
    <row r="20" spans="1:3">
      <c r="A20" s="4" t="s">
        <v>647</v>
      </c>
    </row>
    <row r="21" spans="1:3">
      <c r="A21" s="3" t="s">
        <v>605</v>
      </c>
    </row>
    <row r="22" spans="1:3">
      <c r="A22" s="4" t="s">
        <v>610</v>
      </c>
      <c r="B22" s="7" t="n">
        <v>2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8</v>
      </c>
      <c r="B1" s="2" t="s">
        <v>1</v>
      </c>
    </row>
    <row r="2" spans="1:2">
      <c r="B2" s="2" t="s">
        <v>2</v>
      </c>
    </row>
    <row r="3" spans="1:2">
      <c r="A3" s="4" t="s">
        <v>649</v>
      </c>
    </row>
    <row r="4" spans="1:2">
      <c r="A4" s="3" t="s">
        <v>605</v>
      </c>
    </row>
    <row r="5" spans="1:2">
      <c r="A5" s="4" t="s">
        <v>641</v>
      </c>
      <c r="B5" s="4" t="s">
        <v>650</v>
      </c>
    </row>
    <row r="6" spans="1:2">
      <c r="A6" s="4" t="s">
        <v>651</v>
      </c>
    </row>
    <row r="7" spans="1:2">
      <c r="A7" s="3" t="s">
        <v>605</v>
      </c>
    </row>
    <row r="8" spans="1:2">
      <c r="A8" s="4" t="s">
        <v>641</v>
      </c>
      <c r="B8" s="4" t="s">
        <v>652</v>
      </c>
    </row>
    <row r="9" spans="1:2">
      <c r="A9" s="4" t="s">
        <v>653</v>
      </c>
    </row>
    <row r="10" spans="1:2">
      <c r="A10" s="3" t="s">
        <v>605</v>
      </c>
    </row>
    <row r="11" spans="1:2">
      <c r="A11" s="4" t="s">
        <v>641</v>
      </c>
      <c r="B11" s="4" t="s">
        <v>6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6</v>
      </c>
    </row>
    <row r="3" spans="1:4">
      <c r="A3" s="3" t="s">
        <v>144</v>
      </c>
    </row>
    <row r="4" spans="1:4">
      <c r="A4" s="4" t="s">
        <v>94</v>
      </c>
      <c r="B4" s="7" t="n">
        <v>123385</v>
      </c>
      <c r="C4" s="7" t="n">
        <v>26762</v>
      </c>
      <c r="D4" s="7" t="n">
        <v>-14746</v>
      </c>
    </row>
    <row r="5" spans="1:4">
      <c r="A5" s="3" t="s">
        <v>145</v>
      </c>
    </row>
    <row r="6" spans="1:4">
      <c r="A6" s="4" t="s">
        <v>146</v>
      </c>
      <c r="B6" s="5" t="n">
        <v>19231</v>
      </c>
      <c r="C6" s="5" t="n">
        <v>18263</v>
      </c>
      <c r="D6" s="5" t="n">
        <v>19651</v>
      </c>
    </row>
    <row r="7" spans="1:4">
      <c r="A7" s="4" t="s">
        <v>147</v>
      </c>
      <c r="B7" s="5" t="n">
        <v>1361</v>
      </c>
      <c r="C7" s="5" t="n">
        <v>1603</v>
      </c>
      <c r="D7" s="5" t="n">
        <v>2431</v>
      </c>
    </row>
    <row r="8" spans="1:4">
      <c r="A8" s="4" t="s">
        <v>148</v>
      </c>
      <c r="B8" s="5" t="n">
        <v>0</v>
      </c>
      <c r="C8" s="5" t="n">
        <v>0</v>
      </c>
      <c r="D8" s="5" t="n">
        <v>236</v>
      </c>
    </row>
    <row r="9" spans="1:4">
      <c r="A9" s="4" t="s">
        <v>149</v>
      </c>
      <c r="B9" s="5" t="n">
        <v>136</v>
      </c>
      <c r="C9" s="5" t="n">
        <v>53</v>
      </c>
      <c r="D9" s="5" t="n">
        <v>773</v>
      </c>
    </row>
    <row r="10" spans="1:4">
      <c r="A10" s="4" t="s">
        <v>150</v>
      </c>
      <c r="B10" s="5" t="n">
        <v>1215</v>
      </c>
      <c r="C10" s="5" t="n">
        <v>1342</v>
      </c>
      <c r="D10" s="5" t="n">
        <v>1359</v>
      </c>
    </row>
    <row r="11" spans="1:4">
      <c r="A11" s="4" t="s">
        <v>129</v>
      </c>
      <c r="B11" s="5" t="n">
        <v>5928</v>
      </c>
      <c r="C11" s="5" t="n">
        <v>2524</v>
      </c>
      <c r="D11" s="5" t="n">
        <v>2002</v>
      </c>
    </row>
    <row r="12" spans="1:4">
      <c r="A12" s="4" t="s">
        <v>86</v>
      </c>
      <c r="B12" s="5" t="n">
        <v>0</v>
      </c>
      <c r="C12" s="5" t="n">
        <v>-6385</v>
      </c>
      <c r="D12" s="5" t="n">
        <v>0</v>
      </c>
    </row>
    <row r="13" spans="1:4">
      <c r="A13" s="4" t="s">
        <v>151</v>
      </c>
      <c r="B13" s="5" t="n">
        <v>912</v>
      </c>
      <c r="C13" s="5" t="n">
        <v>0</v>
      </c>
      <c r="D13" s="5" t="n">
        <v>0</v>
      </c>
    </row>
    <row r="14" spans="1:4">
      <c r="A14" s="4" t="s">
        <v>152</v>
      </c>
      <c r="B14" s="5" t="n">
        <v>2442</v>
      </c>
      <c r="C14" s="5" t="n">
        <v>1896</v>
      </c>
      <c r="D14" s="5" t="n">
        <v>15528</v>
      </c>
    </row>
    <row r="15" spans="1:4">
      <c r="A15" s="4" t="s">
        <v>153</v>
      </c>
      <c r="B15" s="5" t="n">
        <v>-86946</v>
      </c>
      <c r="C15" s="5" t="n">
        <v>-155</v>
      </c>
      <c r="D15" s="5" t="n">
        <v>99</v>
      </c>
    </row>
    <row r="16" spans="1:4">
      <c r="A16" s="4" t="s">
        <v>154</v>
      </c>
      <c r="B16" s="5" t="n">
        <v>-8413</v>
      </c>
      <c r="C16" s="5" t="n">
        <v>-200</v>
      </c>
      <c r="D16" s="5" t="n">
        <v>230</v>
      </c>
    </row>
    <row r="17" spans="1:4">
      <c r="A17" s="4" t="s">
        <v>155</v>
      </c>
      <c r="B17" s="5" t="n">
        <v>2793</v>
      </c>
      <c r="C17" s="5" t="n">
        <v>565</v>
      </c>
      <c r="D17" s="5" t="n">
        <v>638</v>
      </c>
    </row>
    <row r="18" spans="1:4">
      <c r="A18" s="4" t="s">
        <v>156</v>
      </c>
      <c r="B18" s="5" t="n">
        <v>1049</v>
      </c>
      <c r="C18" s="5" t="n">
        <v>1284</v>
      </c>
      <c r="D18" s="5" t="n">
        <v>1795</v>
      </c>
    </row>
    <row r="19" spans="1:4">
      <c r="A19" s="3" t="s">
        <v>157</v>
      </c>
    </row>
    <row r="20" spans="1:4">
      <c r="A20" s="4" t="s">
        <v>158</v>
      </c>
      <c r="B20" s="5" t="n">
        <v>-3407</v>
      </c>
      <c r="C20" s="5" t="n">
        <v>-1059</v>
      </c>
      <c r="D20" s="5" t="n">
        <v>-14</v>
      </c>
    </row>
    <row r="21" spans="1:4">
      <c r="A21" s="4" t="s">
        <v>36</v>
      </c>
      <c r="B21" s="5" t="n">
        <v>-9620</v>
      </c>
      <c r="C21" s="5" t="n">
        <v>-3626</v>
      </c>
      <c r="D21" s="5" t="n">
        <v>-2609</v>
      </c>
    </row>
    <row r="22" spans="1:4">
      <c r="A22" s="4" t="s">
        <v>37</v>
      </c>
      <c r="B22" s="5" t="n">
        <v>-388</v>
      </c>
      <c r="C22" s="5" t="n">
        <v>-155</v>
      </c>
      <c r="D22" s="5" t="n">
        <v>-132</v>
      </c>
    </row>
    <row r="23" spans="1:4">
      <c r="A23" s="4" t="s">
        <v>48</v>
      </c>
      <c r="B23" s="5" t="n">
        <v>604</v>
      </c>
      <c r="C23" s="5" t="n">
        <v>5700</v>
      </c>
      <c r="D23" s="5" t="n">
        <v>-1680</v>
      </c>
    </row>
    <row r="24" spans="1:4">
      <c r="A24" s="4" t="s">
        <v>159</v>
      </c>
      <c r="B24" s="5" t="n">
        <v>-30</v>
      </c>
      <c r="C24" s="5" t="n">
        <v>-112</v>
      </c>
      <c r="D24" s="5" t="n">
        <v>187</v>
      </c>
    </row>
    <row r="25" spans="1:4">
      <c r="A25" s="4" t="s">
        <v>49</v>
      </c>
      <c r="B25" s="5" t="n">
        <v>4525</v>
      </c>
      <c r="C25" s="5" t="n">
        <v>1342</v>
      </c>
      <c r="D25" s="5" t="n">
        <v>-3986</v>
      </c>
    </row>
    <row r="26" spans="1:4">
      <c r="A26" s="4" t="s">
        <v>160</v>
      </c>
      <c r="B26" s="5" t="n">
        <v>54777</v>
      </c>
      <c r="C26" s="5" t="n">
        <v>49642</v>
      </c>
      <c r="D26" s="5" t="n">
        <v>21762</v>
      </c>
    </row>
    <row r="27" spans="1:4">
      <c r="A27" s="3" t="s">
        <v>161</v>
      </c>
    </row>
    <row r="28" spans="1:4">
      <c r="A28" s="4" t="s">
        <v>162</v>
      </c>
      <c r="B28" s="5" t="n">
        <v>-17543</v>
      </c>
      <c r="C28" s="5" t="n">
        <v>-7398</v>
      </c>
      <c r="D28" s="5" t="n">
        <v>-13151</v>
      </c>
    </row>
    <row r="29" spans="1:4">
      <c r="A29" s="4" t="s">
        <v>163</v>
      </c>
      <c r="B29" s="5" t="n">
        <v>1234</v>
      </c>
      <c r="C29" s="5" t="n">
        <v>10605</v>
      </c>
      <c r="D29" s="5" t="n">
        <v>0</v>
      </c>
    </row>
    <row r="30" spans="1:4">
      <c r="A30" s="4" t="s">
        <v>156</v>
      </c>
      <c r="B30" s="5" t="n">
        <v>0</v>
      </c>
      <c r="C30" s="5" t="n">
        <v>74</v>
      </c>
      <c r="D30" s="5" t="n">
        <v>0</v>
      </c>
    </row>
    <row r="31" spans="1:4">
      <c r="A31" s="4" t="s">
        <v>164</v>
      </c>
      <c r="B31" s="5" t="n">
        <v>-16309</v>
      </c>
      <c r="C31" s="5" t="n">
        <v>3281</v>
      </c>
      <c r="D31" s="5" t="n">
        <v>-13151</v>
      </c>
    </row>
    <row r="32" spans="1:4">
      <c r="A32" s="3" t="s">
        <v>165</v>
      </c>
    </row>
    <row r="33" spans="1:4">
      <c r="A33" s="4" t="s">
        <v>166</v>
      </c>
      <c r="B33" s="5" t="n">
        <v>187</v>
      </c>
      <c r="C33" s="5" t="n">
        <v>50900</v>
      </c>
      <c r="D33" s="5" t="n">
        <v>73539</v>
      </c>
    </row>
    <row r="34" spans="1:4">
      <c r="A34" s="4" t="s">
        <v>167</v>
      </c>
      <c r="B34" s="5" t="n">
        <v>-74</v>
      </c>
      <c r="C34" s="5" t="n">
        <v>-2006</v>
      </c>
      <c r="D34" s="5" t="n">
        <v>-6925</v>
      </c>
    </row>
    <row r="35" spans="1:4">
      <c r="A35" s="4" t="s">
        <v>168</v>
      </c>
      <c r="B35" s="5" t="n">
        <v>274313</v>
      </c>
      <c r="C35" s="5" t="n">
        <v>0</v>
      </c>
      <c r="D35" s="5" t="n">
        <v>360438</v>
      </c>
    </row>
    <row r="36" spans="1:4">
      <c r="A36" s="4" t="s">
        <v>169</v>
      </c>
      <c r="B36" s="5" t="n">
        <v>-286694</v>
      </c>
      <c r="C36" s="5" t="n">
        <v>-78729</v>
      </c>
      <c r="D36" s="5" t="n">
        <v>-1900</v>
      </c>
    </row>
    <row r="37" spans="1:4">
      <c r="A37" s="4" t="s">
        <v>170</v>
      </c>
      <c r="B37" s="5" t="n">
        <v>0</v>
      </c>
      <c r="C37" s="5" t="n">
        <v>0</v>
      </c>
      <c r="D37" s="5" t="n">
        <v>-400000</v>
      </c>
    </row>
    <row r="38" spans="1:4">
      <c r="A38" s="4" t="s">
        <v>171</v>
      </c>
      <c r="B38" s="5" t="n">
        <v>0</v>
      </c>
      <c r="C38" s="5" t="n">
        <v>0</v>
      </c>
      <c r="D38" s="5" t="n">
        <v>-9752</v>
      </c>
    </row>
    <row r="39" spans="1:4">
      <c r="A39" s="4" t="s">
        <v>172</v>
      </c>
      <c r="B39" s="5" t="n">
        <v>-1576</v>
      </c>
      <c r="C39" s="5" t="n">
        <v>-11</v>
      </c>
      <c r="D39" s="5" t="n">
        <v>-6304</v>
      </c>
    </row>
    <row r="40" spans="1:4">
      <c r="A40" s="4" t="s">
        <v>173</v>
      </c>
      <c r="B40" s="5" t="n">
        <v>0</v>
      </c>
      <c r="C40" s="5" t="n">
        <v>0</v>
      </c>
      <c r="D40" s="5" t="n">
        <v>-8000</v>
      </c>
    </row>
    <row r="41" spans="1:4">
      <c r="A41" s="4" t="s">
        <v>174</v>
      </c>
      <c r="B41" s="5" t="n">
        <v>3247</v>
      </c>
      <c r="C41" s="5" t="n">
        <v>231</v>
      </c>
      <c r="D41" s="5" t="n">
        <v>0</v>
      </c>
    </row>
    <row r="42" spans="1:4">
      <c r="A42" s="4" t="s">
        <v>175</v>
      </c>
      <c r="B42" s="5" t="n">
        <v>-2853</v>
      </c>
      <c r="C42" s="5" t="n">
        <v>-602</v>
      </c>
      <c r="D42" s="5" t="n">
        <v>-97</v>
      </c>
    </row>
    <row r="43" spans="1:4">
      <c r="A43" s="4" t="s">
        <v>176</v>
      </c>
      <c r="B43" s="5" t="n">
        <v>-13450</v>
      </c>
      <c r="C43" s="5" t="n">
        <v>-30217</v>
      </c>
      <c r="D43" s="5" t="n">
        <v>999</v>
      </c>
    </row>
    <row r="44" spans="1:4">
      <c r="A44" s="4" t="s">
        <v>177</v>
      </c>
      <c r="B44" s="5" t="n">
        <v>94</v>
      </c>
      <c r="C44" s="5" t="n">
        <v>-124</v>
      </c>
      <c r="D44" s="5" t="n">
        <v>-753</v>
      </c>
    </row>
    <row r="45" spans="1:4">
      <c r="A45" s="4" t="s">
        <v>178</v>
      </c>
      <c r="B45" s="5" t="n">
        <v>25112</v>
      </c>
      <c r="C45" s="5" t="n">
        <v>22582</v>
      </c>
      <c r="D45" s="5" t="n">
        <v>8857</v>
      </c>
    </row>
    <row r="46" spans="1:4">
      <c r="A46" s="4" t="s">
        <v>179</v>
      </c>
      <c r="B46" s="5" t="n">
        <v>51178</v>
      </c>
      <c r="C46" s="5" t="n">
        <v>28596</v>
      </c>
      <c r="D46" s="5" t="n">
        <v>19739</v>
      </c>
    </row>
    <row r="47" spans="1:4">
      <c r="A47" s="4" t="s">
        <v>180</v>
      </c>
      <c r="B47" s="5" t="n">
        <v>76290</v>
      </c>
      <c r="C47" s="5" t="n">
        <v>51178</v>
      </c>
      <c r="D47" s="5" t="n">
        <v>28596</v>
      </c>
    </row>
    <row r="48" spans="1:4">
      <c r="A48" s="3" t="s">
        <v>181</v>
      </c>
    </row>
    <row r="49" spans="1:4">
      <c r="A49" s="4" t="s">
        <v>182</v>
      </c>
      <c r="B49" s="5" t="n">
        <v>16653</v>
      </c>
      <c r="C49" s="5" t="n">
        <v>24441</v>
      </c>
      <c r="D49" s="5" t="n">
        <v>40788</v>
      </c>
    </row>
    <row r="50" spans="1:4">
      <c r="A50" s="4" t="s">
        <v>183</v>
      </c>
      <c r="B50" s="5" t="n">
        <v>106</v>
      </c>
      <c r="C50" s="5" t="n">
        <v>265</v>
      </c>
      <c r="D50" s="5" t="n">
        <v>174</v>
      </c>
    </row>
    <row r="51" spans="1:4">
      <c r="A51" s="3" t="s">
        <v>184</v>
      </c>
    </row>
    <row r="52" spans="1:4">
      <c r="A52" s="4" t="s">
        <v>185</v>
      </c>
      <c r="B52" s="5" t="n">
        <v>2738</v>
      </c>
      <c r="C52" s="5" t="n">
        <v>4990</v>
      </c>
      <c r="D52" s="5" t="n">
        <v>1125</v>
      </c>
    </row>
    <row r="53" spans="1:4">
      <c r="A53" s="4" t="s">
        <v>186</v>
      </c>
      <c r="B53" s="7" t="n">
        <v>0</v>
      </c>
      <c r="C53" s="7" t="n">
        <v>1479</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655</v>
      </c>
      <c r="B1" s="2" t="s">
        <v>656</v>
      </c>
    </row>
    <row r="2" spans="1:2">
      <c r="A2" s="3" t="s">
        <v>223</v>
      </c>
    </row>
    <row r="3" spans="1:2">
      <c r="A3" s="4" t="s">
        <v>657</v>
      </c>
      <c r="B3" s="5" t="n">
        <v>57552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659</v>
      </c>
    </row>
    <row r="4" spans="1:4">
      <c r="A4" s="4" t="s">
        <v>660</v>
      </c>
      <c r="B4" s="7" t="n">
        <v>5928</v>
      </c>
      <c r="C4" s="7" t="n">
        <v>2524</v>
      </c>
      <c r="D4" s="7" t="n">
        <v>2002</v>
      </c>
    </row>
    <row r="5" spans="1:4">
      <c r="A5" s="4" t="s">
        <v>79</v>
      </c>
    </row>
    <row r="6" spans="1:4">
      <c r="A6" s="3" t="s">
        <v>659</v>
      </c>
    </row>
    <row r="7" spans="1:4">
      <c r="A7" s="4" t="s">
        <v>660</v>
      </c>
      <c r="B7" s="5" t="n">
        <v>1692</v>
      </c>
      <c r="C7" s="5" t="n">
        <v>359</v>
      </c>
      <c r="D7" s="5" t="n">
        <v>192</v>
      </c>
    </row>
    <row r="8" spans="1:4">
      <c r="A8" s="4" t="s">
        <v>82</v>
      </c>
    </row>
    <row r="9" spans="1:4">
      <c r="A9" s="3" t="s">
        <v>659</v>
      </c>
    </row>
    <row r="10" spans="1:4">
      <c r="A10" s="4" t="s">
        <v>660</v>
      </c>
      <c r="B10" s="5" t="n">
        <v>640</v>
      </c>
      <c r="C10" s="5" t="n">
        <v>339</v>
      </c>
      <c r="D10" s="5" t="n">
        <v>254</v>
      </c>
    </row>
    <row r="11" spans="1:4">
      <c r="A11" s="4" t="s">
        <v>83</v>
      </c>
    </row>
    <row r="12" spans="1:4">
      <c r="A12" s="3" t="s">
        <v>659</v>
      </c>
    </row>
    <row r="13" spans="1:4">
      <c r="A13" s="4" t="s">
        <v>660</v>
      </c>
      <c r="B13" s="5" t="n">
        <v>2964</v>
      </c>
      <c r="C13" s="5" t="n">
        <v>1438</v>
      </c>
      <c r="D13" s="5" t="n">
        <v>1330</v>
      </c>
    </row>
    <row r="14" spans="1:4">
      <c r="A14" s="4" t="s">
        <v>84</v>
      </c>
    </row>
    <row r="15" spans="1:4">
      <c r="A15" s="3" t="s">
        <v>659</v>
      </c>
    </row>
    <row r="16" spans="1:4">
      <c r="A16" s="4" t="s">
        <v>660</v>
      </c>
      <c r="B16" s="7" t="n">
        <v>632</v>
      </c>
      <c r="C16" s="7" t="n">
        <v>388</v>
      </c>
      <c r="D16" s="7" t="n">
        <v>2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6</v>
      </c>
    </row>
    <row r="3" spans="1:4">
      <c r="A3" s="3" t="s">
        <v>659</v>
      </c>
    </row>
    <row r="4" spans="1:4">
      <c r="A4" s="4" t="s">
        <v>662</v>
      </c>
      <c r="B4" s="4" t="s">
        <v>420</v>
      </c>
    </row>
    <row r="5" spans="1:4">
      <c r="A5" s="4" t="s">
        <v>663</v>
      </c>
      <c r="B5" s="5" t="n">
        <v>0</v>
      </c>
      <c r="C5" s="5" t="n">
        <v>0</v>
      </c>
    </row>
    <row r="6" spans="1:4">
      <c r="A6" s="4" t="s">
        <v>664</v>
      </c>
      <c r="C6" s="8" t="n">
        <v>1.44</v>
      </c>
    </row>
    <row r="7" spans="1:4">
      <c r="A7" s="4" t="s">
        <v>665</v>
      </c>
      <c r="B7" s="5" t="n">
        <v>465232</v>
      </c>
      <c r="C7" s="5" t="n">
        <v>40976</v>
      </c>
      <c r="D7" s="5" t="n">
        <v>0</v>
      </c>
    </row>
    <row r="8" spans="1:4">
      <c r="A8" s="4" t="s">
        <v>666</v>
      </c>
      <c r="B8" s="7" t="n">
        <v>0</v>
      </c>
    </row>
    <row r="9" spans="1:4">
      <c r="A9" s="4" t="s">
        <v>667</v>
      </c>
      <c r="B9" s="7" t="n">
        <v>1300000</v>
      </c>
    </row>
    <row r="10" spans="1:4">
      <c r="A10" s="4" t="s">
        <v>668</v>
      </c>
    </row>
    <row r="11" spans="1:4">
      <c r="A11" s="3" t="s">
        <v>659</v>
      </c>
    </row>
    <row r="12" spans="1:4">
      <c r="A12" s="4" t="s">
        <v>669</v>
      </c>
      <c r="B12" s="4" t="s">
        <v>520</v>
      </c>
    </row>
    <row r="13" spans="1:4">
      <c r="A13" s="4" t="s">
        <v>663</v>
      </c>
      <c r="B13" s="5" t="n">
        <v>0</v>
      </c>
    </row>
    <row r="14" spans="1:4">
      <c r="A14" s="4" t="s">
        <v>665</v>
      </c>
      <c r="B14" s="5" t="n">
        <v>338133</v>
      </c>
    </row>
    <row r="15" spans="1:4">
      <c r="A15" s="4" t="s">
        <v>670</v>
      </c>
    </row>
    <row r="16" spans="1:4">
      <c r="A16" s="3" t="s">
        <v>659</v>
      </c>
    </row>
    <row r="17" spans="1:4">
      <c r="A17" s="4" t="s">
        <v>671</v>
      </c>
      <c r="B17" s="7" t="n">
        <v>5100000</v>
      </c>
      <c r="C17" s="7" t="n">
        <v>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72</v>
      </c>
      <c r="B1" s="2" t="s">
        <v>1</v>
      </c>
    </row>
    <row r="2" spans="1:3">
      <c r="B2" s="2" t="s">
        <v>2</v>
      </c>
      <c r="C2" s="2" t="s">
        <v>32</v>
      </c>
    </row>
    <row r="3" spans="1:3">
      <c r="A3" s="3" t="s">
        <v>659</v>
      </c>
    </row>
    <row r="4" spans="1:3">
      <c r="A4" s="4" t="s">
        <v>663</v>
      </c>
      <c r="B4" s="5" t="n">
        <v>0</v>
      </c>
      <c r="C4" s="5" t="n">
        <v>0</v>
      </c>
    </row>
    <row r="5" spans="1:3">
      <c r="A5" s="4" t="s">
        <v>673</v>
      </c>
    </row>
    <row r="6" spans="1:3">
      <c r="A6" s="3" t="s">
        <v>659</v>
      </c>
    </row>
    <row r="7" spans="1:3">
      <c r="A7" s="4" t="s">
        <v>674</v>
      </c>
      <c r="C7" s="4" t="s">
        <v>675</v>
      </c>
    </row>
    <row r="8" spans="1:3">
      <c r="A8" s="4" t="s">
        <v>676</v>
      </c>
      <c r="C8" s="4" t="s">
        <v>677</v>
      </c>
    </row>
    <row r="9" spans="1:3">
      <c r="A9" s="4" t="s">
        <v>678</v>
      </c>
    </row>
    <row r="10" spans="1:3">
      <c r="A10" s="3" t="s">
        <v>659</v>
      </c>
    </row>
    <row r="11" spans="1:3">
      <c r="A11" s="4" t="s">
        <v>679</v>
      </c>
      <c r="C11" s="4" t="s">
        <v>680</v>
      </c>
    </row>
    <row r="12" spans="1:3">
      <c r="A12" s="4" t="s">
        <v>681</v>
      </c>
      <c r="C12" s="4" t="s">
        <v>682</v>
      </c>
    </row>
    <row r="13" spans="1:3">
      <c r="A13" s="4" t="s">
        <v>683</v>
      </c>
    </row>
    <row r="14" spans="1:3">
      <c r="A14" s="3" t="s">
        <v>659</v>
      </c>
    </row>
    <row r="15" spans="1:3">
      <c r="A15" s="4" t="s">
        <v>679</v>
      </c>
      <c r="C15" s="4" t="s">
        <v>684</v>
      </c>
    </row>
    <row r="16" spans="1:3">
      <c r="A16" s="4" t="s">
        <v>681</v>
      </c>
      <c r="C16" s="4" t="s">
        <v>6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6</v>
      </c>
      <c r="B1" s="2" t="s">
        <v>1</v>
      </c>
    </row>
    <row r="2" spans="1:4">
      <c r="B2" s="2" t="s">
        <v>2</v>
      </c>
      <c r="C2" s="2" t="s">
        <v>32</v>
      </c>
      <c r="D2" s="2" t="s">
        <v>76</v>
      </c>
    </row>
    <row r="3" spans="1:4">
      <c r="A3" s="3" t="s">
        <v>687</v>
      </c>
    </row>
    <row r="4" spans="1:4">
      <c r="A4" s="4" t="s">
        <v>688</v>
      </c>
      <c r="B4" s="5" t="n">
        <v>1037337</v>
      </c>
    </row>
    <row r="5" spans="1:4">
      <c r="A5" s="4" t="s">
        <v>663</v>
      </c>
      <c r="B5" s="5" t="n">
        <v>0</v>
      </c>
      <c r="C5" s="5" t="n">
        <v>0</v>
      </c>
    </row>
    <row r="6" spans="1:4">
      <c r="A6" s="4" t="s">
        <v>665</v>
      </c>
      <c r="B6" s="5" t="n">
        <v>-465232</v>
      </c>
      <c r="C6" s="5" t="n">
        <v>-40976</v>
      </c>
      <c r="D6" s="5" t="n">
        <v>0</v>
      </c>
    </row>
    <row r="7" spans="1:4">
      <c r="A7" s="4" t="s">
        <v>689</v>
      </c>
      <c r="B7" s="5" t="n">
        <v>-6680</v>
      </c>
    </row>
    <row r="8" spans="1:4">
      <c r="A8" s="4" t="s">
        <v>690</v>
      </c>
      <c r="B8" s="5" t="n">
        <v>565425</v>
      </c>
      <c r="C8" s="5" t="n">
        <v>1037337</v>
      </c>
    </row>
    <row r="9" spans="1:4">
      <c r="A9" s="4" t="s">
        <v>691</v>
      </c>
      <c r="B9" s="5" t="n">
        <v>565425</v>
      </c>
    </row>
    <row r="10" spans="1:4">
      <c r="A10" s="4" t="s">
        <v>692</v>
      </c>
      <c r="B10" s="5" t="n">
        <v>459653</v>
      </c>
    </row>
    <row r="11" spans="1:4">
      <c r="A11" s="3" t="s">
        <v>693</v>
      </c>
    </row>
    <row r="12" spans="1:4">
      <c r="A12" s="4" t="s">
        <v>694</v>
      </c>
      <c r="B12" s="8" t="n">
        <v>10.63</v>
      </c>
    </row>
    <row r="13" spans="1:4">
      <c r="A13" s="4" t="s">
        <v>695</v>
      </c>
      <c r="B13" s="5" t="n">
        <v>0</v>
      </c>
    </row>
    <row r="14" spans="1:4">
      <c r="A14" s="4" t="s">
        <v>696</v>
      </c>
      <c r="B14" s="11" t="n">
        <v>6.98</v>
      </c>
    </row>
    <row r="15" spans="1:4">
      <c r="A15" s="4" t="s">
        <v>697</v>
      </c>
      <c r="B15" s="11" t="n">
        <v>9.470000000000001</v>
      </c>
    </row>
    <row r="16" spans="1:4">
      <c r="A16" s="4" t="s">
        <v>698</v>
      </c>
      <c r="B16" s="11" t="n">
        <v>13.65</v>
      </c>
      <c r="C16" s="8" t="n">
        <v>10.63</v>
      </c>
    </row>
    <row r="17" spans="1:4">
      <c r="A17" s="4" t="s">
        <v>699</v>
      </c>
      <c r="B17" s="11" t="n">
        <v>13.65</v>
      </c>
    </row>
    <row r="18" spans="1:4">
      <c r="A18" s="4" t="s">
        <v>700</v>
      </c>
      <c r="B18" s="8" t="n">
        <v>14.94</v>
      </c>
    </row>
    <row r="19" spans="1:4">
      <c r="A19" s="3" t="s">
        <v>701</v>
      </c>
    </row>
    <row r="20" spans="1:4">
      <c r="A20" s="4" t="s">
        <v>702</v>
      </c>
      <c r="B20" s="4" t="s">
        <v>703</v>
      </c>
    </row>
    <row r="21" spans="1:4">
      <c r="A21" s="4" t="s">
        <v>704</v>
      </c>
      <c r="B21" s="4" t="s">
        <v>703</v>
      </c>
    </row>
    <row r="22" spans="1:4">
      <c r="A22" s="4" t="s">
        <v>705</v>
      </c>
      <c r="B22" s="4" t="s">
        <v>706</v>
      </c>
    </row>
    <row r="23" spans="1:4">
      <c r="A23" s="4" t="s">
        <v>707</v>
      </c>
      <c r="B23" s="7" t="n">
        <v>4150751</v>
      </c>
    </row>
    <row r="24" spans="1:4">
      <c r="A24" s="4" t="s">
        <v>708</v>
      </c>
      <c r="B24" s="5" t="n">
        <v>4150751</v>
      </c>
    </row>
    <row r="25" spans="1:4">
      <c r="A25" s="4" t="s">
        <v>709</v>
      </c>
      <c r="B25" s="7" t="n">
        <v>2774300</v>
      </c>
    </row>
    <row r="26" spans="1:4">
      <c r="A26" s="4" t="s">
        <v>668</v>
      </c>
    </row>
    <row r="27" spans="1:4">
      <c r="A27" s="3" t="s">
        <v>687</v>
      </c>
    </row>
    <row r="28" spans="1:4">
      <c r="A28" s="4" t="s">
        <v>688</v>
      </c>
      <c r="B28" s="5" t="n">
        <v>818331</v>
      </c>
    </row>
    <row r="29" spans="1:4">
      <c r="A29" s="4" t="s">
        <v>663</v>
      </c>
      <c r="B29" s="5" t="n">
        <v>0</v>
      </c>
    </row>
    <row r="30" spans="1:4">
      <c r="A30" s="4" t="s">
        <v>665</v>
      </c>
      <c r="B30" s="5" t="n">
        <v>-338133</v>
      </c>
    </row>
    <row r="31" spans="1:4">
      <c r="A31" s="4" t="s">
        <v>689</v>
      </c>
      <c r="B31" s="5" t="n">
        <v>-2565</v>
      </c>
    </row>
    <row r="32" spans="1:4">
      <c r="A32" s="4" t="s">
        <v>690</v>
      </c>
      <c r="B32" s="5" t="n">
        <v>477633</v>
      </c>
      <c r="C32" s="5" t="n">
        <v>818331</v>
      </c>
    </row>
    <row r="33" spans="1:4">
      <c r="A33" s="4" t="s">
        <v>691</v>
      </c>
      <c r="B33" s="5" t="n">
        <v>477633</v>
      </c>
    </row>
    <row r="34" spans="1:4">
      <c r="A34" s="4" t="s">
        <v>692</v>
      </c>
      <c r="B34" s="5" t="n">
        <v>371861</v>
      </c>
    </row>
    <row r="35" spans="1:4">
      <c r="A35" s="4" t="s">
        <v>710</v>
      </c>
    </row>
    <row r="36" spans="1:4">
      <c r="A36" s="3" t="s">
        <v>687</v>
      </c>
    </row>
    <row r="37" spans="1:4">
      <c r="A37" s="4" t="s">
        <v>688</v>
      </c>
      <c r="B37" s="5" t="n">
        <v>219006</v>
      </c>
    </row>
    <row r="38" spans="1:4">
      <c r="A38" s="4" t="s">
        <v>663</v>
      </c>
      <c r="B38" s="5" t="n">
        <v>0</v>
      </c>
    </row>
    <row r="39" spans="1:4">
      <c r="A39" s="4" t="s">
        <v>665</v>
      </c>
      <c r="B39" s="5" t="n">
        <v>-127099</v>
      </c>
    </row>
    <row r="40" spans="1:4">
      <c r="A40" s="4" t="s">
        <v>689</v>
      </c>
      <c r="B40" s="5" t="n">
        <v>-4115</v>
      </c>
    </row>
    <row r="41" spans="1:4">
      <c r="A41" s="4" t="s">
        <v>690</v>
      </c>
      <c r="B41" s="5" t="n">
        <v>87792</v>
      </c>
      <c r="C41" s="5" t="n">
        <v>219006</v>
      </c>
    </row>
    <row r="42" spans="1:4">
      <c r="A42" s="4" t="s">
        <v>691</v>
      </c>
      <c r="B42" s="5" t="n">
        <v>87792</v>
      </c>
    </row>
    <row r="43" spans="1:4">
      <c r="A43" s="4" t="s">
        <v>692</v>
      </c>
      <c r="B43" s="5" t="n">
        <v>877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3" t="s">
        <v>713</v>
      </c>
    </row>
    <row r="4" spans="1:2">
      <c r="A4" s="4" t="s">
        <v>714</v>
      </c>
      <c r="B4" s="5" t="n">
        <v>2156372</v>
      </c>
    </row>
    <row r="5" spans="1:2">
      <c r="A5" s="4" t="s">
        <v>715</v>
      </c>
      <c r="B5" s="5" t="n">
        <v>395146</v>
      </c>
    </row>
    <row r="6" spans="1:2">
      <c r="A6" s="4" t="s">
        <v>716</v>
      </c>
      <c r="B6" s="5" t="n">
        <v>-744244</v>
      </c>
    </row>
    <row r="7" spans="1:2">
      <c r="A7" s="4" t="s">
        <v>717</v>
      </c>
      <c r="B7" s="5" t="n">
        <v>-42012</v>
      </c>
    </row>
    <row r="8" spans="1:2">
      <c r="A8" s="4" t="s">
        <v>718</v>
      </c>
      <c r="B8" s="5" t="n">
        <v>1765262</v>
      </c>
    </row>
    <row r="9" spans="1:2">
      <c r="A9" s="3" t="s">
        <v>719</v>
      </c>
    </row>
    <row r="10" spans="1:2">
      <c r="A10" s="4" t="s">
        <v>720</v>
      </c>
      <c r="B10" s="8" t="n">
        <v>3.71</v>
      </c>
    </row>
    <row r="11" spans="1:2">
      <c r="A11" s="4" t="s">
        <v>721</v>
      </c>
      <c r="B11" s="11" t="n">
        <v>12.94</v>
      </c>
    </row>
    <row r="12" spans="1:2">
      <c r="A12" s="4" t="s">
        <v>722</v>
      </c>
      <c r="B12" s="11" t="n">
        <v>3.86</v>
      </c>
    </row>
    <row r="13" spans="1:2">
      <c r="A13" s="4" t="s">
        <v>723</v>
      </c>
      <c r="B13" s="11" t="n">
        <v>3.78</v>
      </c>
    </row>
    <row r="14" spans="1:2">
      <c r="A14" s="4" t="s">
        <v>724</v>
      </c>
      <c r="B14" s="8" t="n">
        <v>5.72</v>
      </c>
    </row>
    <row r="15" spans="1:2">
      <c r="A15" s="4" t="s">
        <v>725</v>
      </c>
      <c r="B15" s="6" t="n">
        <v>6.2</v>
      </c>
    </row>
    <row r="16" spans="1:2">
      <c r="A16" s="4" t="s">
        <v>726</v>
      </c>
      <c r="B16" s="4" t="s">
        <v>7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712</v>
      </c>
    </row>
    <row r="3" spans="1:2">
      <c r="A3" s="3" t="s">
        <v>713</v>
      </c>
    </row>
    <row r="4" spans="1:2">
      <c r="A4" s="4" t="s">
        <v>714</v>
      </c>
      <c r="B4" s="5" t="n">
        <v>0</v>
      </c>
    </row>
    <row r="5" spans="1:2">
      <c r="A5" s="4" t="s">
        <v>715</v>
      </c>
      <c r="B5" s="5" t="n">
        <v>303495</v>
      </c>
    </row>
    <row r="6" spans="1:2">
      <c r="A6" s="4" t="s">
        <v>716</v>
      </c>
      <c r="B6" s="5" t="n">
        <v>0</v>
      </c>
    </row>
    <row r="7" spans="1:2">
      <c r="A7" s="4" t="s">
        <v>717</v>
      </c>
      <c r="B7" s="5" t="n">
        <v>-12323</v>
      </c>
    </row>
    <row r="8" spans="1:2">
      <c r="A8" s="4" t="s">
        <v>718</v>
      </c>
      <c r="B8" s="5" t="n">
        <v>291172</v>
      </c>
    </row>
    <row r="9" spans="1:2">
      <c r="A9" s="3" t="s">
        <v>719</v>
      </c>
    </row>
    <row r="10" spans="1:2">
      <c r="A10" s="4" t="s">
        <v>720</v>
      </c>
      <c r="B10" s="7" t="n">
        <v>0</v>
      </c>
    </row>
    <row r="11" spans="1:2">
      <c r="A11" s="4" t="s">
        <v>729</v>
      </c>
      <c r="B11" s="11" t="n">
        <v>16.69</v>
      </c>
    </row>
    <row r="12" spans="1:2">
      <c r="A12" s="4" t="s">
        <v>722</v>
      </c>
      <c r="B12" s="5" t="n">
        <v>0</v>
      </c>
    </row>
    <row r="13" spans="1:2">
      <c r="A13" s="4" t="s">
        <v>723</v>
      </c>
      <c r="B13" s="11" t="n">
        <v>16.62</v>
      </c>
    </row>
    <row r="14" spans="1:2">
      <c r="A14" s="4" t="s">
        <v>724</v>
      </c>
      <c r="B14" s="8" t="n">
        <v>16.7</v>
      </c>
    </row>
    <row r="15" spans="1:2">
      <c r="A15" s="4" t="s">
        <v>725</v>
      </c>
      <c r="B15" s="6" t="n">
        <v>3.9</v>
      </c>
    </row>
    <row r="16" spans="1:2">
      <c r="A16" s="4" t="s">
        <v>726</v>
      </c>
      <c r="B16" s="4" t="s">
        <v>7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31</v>
      </c>
      <c r="B1" s="2" t="s">
        <v>1</v>
      </c>
    </row>
    <row r="2" spans="1:2">
      <c r="B2" s="2" t="s">
        <v>538</v>
      </c>
    </row>
    <row r="3" spans="1:2">
      <c r="A3" s="3" t="s">
        <v>223</v>
      </c>
    </row>
    <row r="4" spans="1:2">
      <c r="A4" s="4" t="s">
        <v>732</v>
      </c>
      <c r="B4" s="6" t="n">
        <v>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3</v>
      </c>
      <c r="B1" s="2" t="s">
        <v>734</v>
      </c>
      <c r="C1" s="2" t="s">
        <v>2</v>
      </c>
    </row>
    <row r="2" spans="1:3">
      <c r="A2" s="3" t="s">
        <v>659</v>
      </c>
    </row>
    <row r="3" spans="1:3">
      <c r="A3" s="4" t="s">
        <v>657</v>
      </c>
      <c r="C3" s="5" t="n">
        <v>5755277</v>
      </c>
    </row>
    <row r="4" spans="1:3">
      <c r="A4" s="4" t="s">
        <v>735</v>
      </c>
    </row>
    <row r="5" spans="1:3">
      <c r="A5" s="3" t="s">
        <v>659</v>
      </c>
    </row>
    <row r="6" spans="1:3">
      <c r="A6" s="4" t="s">
        <v>657</v>
      </c>
      <c r="B6" s="5" t="n">
        <v>250000</v>
      </c>
    </row>
    <row r="7" spans="1:3">
      <c r="A7" s="4" t="s">
        <v>736</v>
      </c>
      <c r="B7" s="4" t="s">
        <v>7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458</v>
      </c>
      <c r="J1" s="2" t="s">
        <v>1</v>
      </c>
    </row>
    <row r="2" spans="1:12">
      <c r="B2" s="2" t="s">
        <v>2</v>
      </c>
      <c r="C2" s="2" t="s">
        <v>739</v>
      </c>
      <c r="D2" s="2" t="s">
        <v>4</v>
      </c>
      <c r="E2" s="2" t="s">
        <v>740</v>
      </c>
      <c r="F2" s="2" t="s">
        <v>32</v>
      </c>
      <c r="G2" s="2" t="s">
        <v>741</v>
      </c>
      <c r="H2" s="2" t="s">
        <v>742</v>
      </c>
      <c r="I2" s="2" t="s">
        <v>743</v>
      </c>
      <c r="J2" s="2" t="s">
        <v>2</v>
      </c>
      <c r="K2" s="2" t="s">
        <v>32</v>
      </c>
      <c r="L2" s="2" t="s">
        <v>76</v>
      </c>
    </row>
    <row r="3" spans="1:12">
      <c r="A3" s="3" t="s">
        <v>744</v>
      </c>
    </row>
    <row r="4" spans="1:12">
      <c r="A4" s="4" t="s">
        <v>94</v>
      </c>
      <c r="J4" s="7" t="n">
        <v>123385</v>
      </c>
      <c r="K4" s="7" t="n">
        <v>26762</v>
      </c>
      <c r="L4" s="7" t="n">
        <v>-14746</v>
      </c>
    </row>
    <row r="5" spans="1:12">
      <c r="A5" s="4" t="s">
        <v>745</v>
      </c>
      <c r="J5" s="5" t="n">
        <v>37276</v>
      </c>
      <c r="K5" s="5" t="n">
        <v>32044</v>
      </c>
      <c r="L5" s="5" t="n">
        <v>24440</v>
      </c>
    </row>
    <row r="6" spans="1:12">
      <c r="A6" s="4" t="s">
        <v>746</v>
      </c>
      <c r="J6" s="5" t="n">
        <v>288</v>
      </c>
      <c r="K6" s="5" t="n">
        <v>612</v>
      </c>
      <c r="L6" s="5" t="n">
        <v>0</v>
      </c>
    </row>
    <row r="7" spans="1:12">
      <c r="A7" s="4" t="s">
        <v>747</v>
      </c>
      <c r="J7" s="5" t="n">
        <v>1296</v>
      </c>
      <c r="K7" s="5" t="n">
        <v>0</v>
      </c>
      <c r="L7" s="5" t="n">
        <v>0</v>
      </c>
    </row>
    <row r="8" spans="1:12">
      <c r="A8" s="4" t="s">
        <v>748</v>
      </c>
      <c r="J8" s="5" t="n">
        <v>32</v>
      </c>
      <c r="K8" s="5" t="n">
        <v>0</v>
      </c>
      <c r="L8" s="5" t="n">
        <v>0</v>
      </c>
    </row>
    <row r="9" spans="1:12">
      <c r="A9" s="4" t="s">
        <v>749</v>
      </c>
      <c r="J9" s="5" t="n">
        <v>38892</v>
      </c>
      <c r="K9" s="5" t="n">
        <v>32656</v>
      </c>
      <c r="L9" s="5" t="n">
        <v>24440</v>
      </c>
    </row>
    <row r="10" spans="1:12">
      <c r="A10" s="4" t="s">
        <v>750</v>
      </c>
      <c r="B10" s="8" t="n">
        <v>2.58</v>
      </c>
      <c r="C10" s="8" t="n">
        <v>0.23</v>
      </c>
      <c r="D10" s="8" t="n">
        <v>0.37</v>
      </c>
      <c r="E10" s="8" t="n">
        <v>0.11</v>
      </c>
      <c r="F10" s="8" t="n">
        <v>0.13</v>
      </c>
      <c r="G10" s="8" t="n">
        <v>0.14</v>
      </c>
      <c r="H10" s="8" t="n">
        <v>0.24</v>
      </c>
      <c r="I10" s="8" t="n">
        <v>0.34</v>
      </c>
      <c r="J10" s="8" t="n">
        <v>3.31</v>
      </c>
      <c r="K10" s="8" t="n">
        <v>0.84</v>
      </c>
      <c r="L10" s="8" t="n">
        <v>-0.6</v>
      </c>
    </row>
    <row r="11" spans="1:12">
      <c r="A11" s="4" t="s">
        <v>751</v>
      </c>
      <c r="B11" s="8" t="n">
        <v>2.47</v>
      </c>
      <c r="C11" s="8" t="n">
        <v>0.22</v>
      </c>
      <c r="D11" s="8" t="n">
        <v>0.35</v>
      </c>
      <c r="E11" s="8" t="n">
        <v>0.11</v>
      </c>
      <c r="F11" s="8" t="n">
        <v>0.13</v>
      </c>
      <c r="G11" s="8" t="n">
        <v>0.13</v>
      </c>
      <c r="H11" s="8" t="n">
        <v>0.24</v>
      </c>
      <c r="I11" s="8" t="n">
        <v>0.34</v>
      </c>
      <c r="J11" s="8" t="n">
        <v>3.17</v>
      </c>
      <c r="K11" s="8" t="n">
        <v>0.82</v>
      </c>
      <c r="L11" s="8" t="n">
        <v>-0.6</v>
      </c>
    </row>
    <row r="12" spans="1:12">
      <c r="A12" s="4" t="s">
        <v>752</v>
      </c>
    </row>
    <row r="13" spans="1:12">
      <c r="A13" s="3" t="s">
        <v>744</v>
      </c>
    </row>
    <row r="14" spans="1:12">
      <c r="A14" s="4" t="s">
        <v>753</v>
      </c>
      <c r="J14" s="5" t="n">
        <v>604</v>
      </c>
      <c r="K14" s="5" t="n">
        <v>1563</v>
      </c>
      <c r="L14" s="5" t="n">
        <v>226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7</v>
      </c>
      <c r="B1" s="2" t="s">
        <v>1</v>
      </c>
    </row>
    <row r="2" spans="1:4">
      <c r="B2" s="2" t="s">
        <v>2</v>
      </c>
      <c r="C2" s="2" t="s">
        <v>32</v>
      </c>
      <c r="D2" s="2" t="s">
        <v>76</v>
      </c>
    </row>
    <row r="3" spans="1:4">
      <c r="A3" s="3" t="s">
        <v>188</v>
      </c>
    </row>
    <row r="4" spans="1:4">
      <c r="A4" s="4" t="s">
        <v>189</v>
      </c>
      <c r="B4" s="7" t="n">
        <v>17</v>
      </c>
      <c r="C4" s="7" t="n">
        <v>82</v>
      </c>
      <c r="D4" s="7" t="n">
        <v>36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38</v>
      </c>
    </row>
    <row r="2" spans="1:2">
      <c r="A2" s="3" t="s">
        <v>229</v>
      </c>
    </row>
    <row r="3" spans="1:2">
      <c r="A3" s="5" t="n">
        <v>2018</v>
      </c>
      <c r="B3" s="7" t="n">
        <v>4046</v>
      </c>
    </row>
    <row r="4" spans="1:2">
      <c r="A4" s="5" t="n">
        <v>2019</v>
      </c>
      <c r="B4" s="5" t="n">
        <v>2262</v>
      </c>
    </row>
    <row r="5" spans="1:2">
      <c r="A5" s="5" t="n">
        <v>2020</v>
      </c>
      <c r="B5" s="5" t="n">
        <v>257</v>
      </c>
    </row>
    <row r="6" spans="1:2">
      <c r="A6" s="5" t="n">
        <v>2021</v>
      </c>
      <c r="B6" s="5" t="n">
        <v>235</v>
      </c>
    </row>
    <row r="7" spans="1:2">
      <c r="A7" s="5" t="n">
        <v>2022</v>
      </c>
      <c r="B7" s="5" t="n">
        <v>235</v>
      </c>
    </row>
    <row r="8" spans="1:2">
      <c r="A8" s="4" t="s">
        <v>595</v>
      </c>
      <c r="B8" s="5" t="n">
        <v>412</v>
      </c>
    </row>
    <row r="9" spans="1:2">
      <c r="A9" s="4" t="s">
        <v>109</v>
      </c>
      <c r="B9" s="7" t="n">
        <v>74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5</v>
      </c>
      <c r="B1" s="2" t="s">
        <v>1</v>
      </c>
    </row>
    <row r="2" spans="1:4">
      <c r="B2" s="2" t="s">
        <v>2</v>
      </c>
      <c r="C2" s="2" t="s">
        <v>32</v>
      </c>
      <c r="D2" s="2" t="s">
        <v>76</v>
      </c>
    </row>
    <row r="3" spans="1:4">
      <c r="A3" s="3" t="s">
        <v>229</v>
      </c>
    </row>
    <row r="4" spans="1:4">
      <c r="A4" s="4" t="s">
        <v>756</v>
      </c>
      <c r="B4" s="7" t="n">
        <v>300000</v>
      </c>
      <c r="C4" s="7" t="n">
        <v>400000</v>
      </c>
      <c r="D4" s="7" t="n">
        <v>900000</v>
      </c>
    </row>
    <row r="5" spans="1:4">
      <c r="A5" s="4" t="s">
        <v>757</v>
      </c>
      <c r="B5"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8</v>
      </c>
      <c r="B1" s="2" t="s">
        <v>1</v>
      </c>
    </row>
    <row r="2" spans="1:3">
      <c r="B2" s="2" t="s">
        <v>2</v>
      </c>
      <c r="C2" s="2" t="s">
        <v>32</v>
      </c>
    </row>
    <row r="3" spans="1:3">
      <c r="A3" s="3" t="s">
        <v>232</v>
      </c>
    </row>
    <row r="4" spans="1:3">
      <c r="A4" s="4" t="s">
        <v>759</v>
      </c>
      <c r="B4" s="6" t="n">
        <v>1.8</v>
      </c>
      <c r="C4" s="6" t="n">
        <v>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6</v>
      </c>
    </row>
    <row r="3" spans="1:4">
      <c r="A3" s="3" t="s">
        <v>761</v>
      </c>
    </row>
    <row r="4" spans="1:4">
      <c r="A4" s="4" t="s">
        <v>762</v>
      </c>
      <c r="B4" s="7" t="n">
        <v>623</v>
      </c>
      <c r="C4" s="7" t="n">
        <v>1146</v>
      </c>
      <c r="D4" s="7" t="n">
        <v>7300</v>
      </c>
    </row>
    <row r="5" spans="1:4">
      <c r="A5" s="4" t="s">
        <v>763</v>
      </c>
    </row>
    <row r="6" spans="1:4">
      <c r="A6" s="3" t="s">
        <v>761</v>
      </c>
    </row>
    <row r="7" spans="1:4">
      <c r="A7" s="4" t="s">
        <v>762</v>
      </c>
      <c r="B7" s="5" t="n">
        <v>0</v>
      </c>
      <c r="C7" s="5" t="n">
        <v>780</v>
      </c>
      <c r="D7" s="5" t="n">
        <v>0</v>
      </c>
    </row>
    <row r="8" spans="1:4">
      <c r="A8" s="4" t="s">
        <v>764</v>
      </c>
    </row>
    <row r="9" spans="1:4">
      <c r="A9" s="3" t="s">
        <v>761</v>
      </c>
    </row>
    <row r="10" spans="1:4">
      <c r="A10" s="4" t="s">
        <v>762</v>
      </c>
      <c r="B10" s="5" t="n">
        <v>326</v>
      </c>
      <c r="C10" s="5" t="n">
        <v>12</v>
      </c>
      <c r="D10" s="5" t="n">
        <v>500</v>
      </c>
    </row>
    <row r="11" spans="1:4">
      <c r="A11" s="4" t="s">
        <v>765</v>
      </c>
    </row>
    <row r="12" spans="1:4">
      <c r="A12" s="3" t="s">
        <v>761</v>
      </c>
    </row>
    <row r="13" spans="1:4">
      <c r="A13" s="4" t="s">
        <v>762</v>
      </c>
      <c r="B13" s="5" t="n">
        <v>0</v>
      </c>
      <c r="C13" s="5" t="n">
        <v>0</v>
      </c>
      <c r="D13" s="5" t="n">
        <v>6500</v>
      </c>
    </row>
    <row r="14" spans="1:4">
      <c r="A14" s="4" t="s">
        <v>766</v>
      </c>
    </row>
    <row r="15" spans="1:4">
      <c r="A15" s="3" t="s">
        <v>761</v>
      </c>
    </row>
    <row r="16" spans="1:4">
      <c r="A16" s="4" t="s">
        <v>762</v>
      </c>
      <c r="B16" s="7" t="n">
        <v>297</v>
      </c>
      <c r="C16" s="7" t="n">
        <v>354</v>
      </c>
      <c r="D16" s="7" t="n">
        <v>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76</v>
      </c>
    </row>
    <row r="3" spans="1:3">
      <c r="A3" s="3" t="s">
        <v>761</v>
      </c>
    </row>
    <row r="4" spans="1:3">
      <c r="A4" s="4" t="s">
        <v>768</v>
      </c>
      <c r="B4" s="12" t="n">
        <v>6.3</v>
      </c>
    </row>
    <row r="5" spans="1:3">
      <c r="A5" s="4" t="s">
        <v>769</v>
      </c>
    </row>
    <row r="6" spans="1:3">
      <c r="A6" s="3" t="s">
        <v>761</v>
      </c>
    </row>
    <row r="7" spans="1:3">
      <c r="A7" s="4" t="s">
        <v>770</v>
      </c>
      <c r="B7" s="7" t="n">
        <v>1</v>
      </c>
    </row>
    <row r="8" spans="1:3">
      <c r="A8" s="4" t="s">
        <v>771</v>
      </c>
      <c r="B8" s="4" t="s">
        <v>612</v>
      </c>
    </row>
    <row r="9" spans="1:3">
      <c r="A9" s="4" t="s">
        <v>772</v>
      </c>
      <c r="C9" s="6" t="n">
        <v>6.5</v>
      </c>
    </row>
    <row r="10" spans="1:3">
      <c r="A10" s="4" t="s">
        <v>773</v>
      </c>
    </row>
    <row r="11" spans="1:3">
      <c r="A11" s="3" t="s">
        <v>761</v>
      </c>
    </row>
    <row r="12" spans="1:3">
      <c r="A12" s="4" t="s">
        <v>771</v>
      </c>
      <c r="B12" s="4" t="s">
        <v>4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4</v>
      </c>
      <c r="B1" s="2" t="s">
        <v>1</v>
      </c>
    </row>
    <row r="2" spans="1:2">
      <c r="B2" s="2" t="s">
        <v>775</v>
      </c>
    </row>
    <row r="3" spans="1:2">
      <c r="A3" s="3" t="s">
        <v>238</v>
      </c>
    </row>
    <row r="4" spans="1:2">
      <c r="A4" s="4" t="s">
        <v>776</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6</v>
      </c>
    </row>
    <row r="3" spans="1:4">
      <c r="A3" s="3" t="s">
        <v>778</v>
      </c>
    </row>
    <row r="4" spans="1:4">
      <c r="A4" s="4" t="s">
        <v>78</v>
      </c>
      <c r="B4" s="7" t="n">
        <v>331378</v>
      </c>
      <c r="C4" s="7" t="n">
        <v>301853</v>
      </c>
      <c r="D4" s="7" t="n">
        <v>293461</v>
      </c>
    </row>
    <row r="5" spans="1:4">
      <c r="A5" s="3" t="s">
        <v>87</v>
      </c>
    </row>
    <row r="6" spans="1:4">
      <c r="A6" s="4" t="s">
        <v>87</v>
      </c>
      <c r="B6" s="5" t="n">
        <v>51853</v>
      </c>
      <c r="C6" s="5" t="n">
        <v>56588</v>
      </c>
      <c r="D6" s="5" t="n">
        <v>42530</v>
      </c>
    </row>
    <row r="7" spans="1:4">
      <c r="A7" s="4" t="s">
        <v>88</v>
      </c>
      <c r="B7" s="5" t="n">
        <v>18410</v>
      </c>
      <c r="C7" s="5" t="n">
        <v>26618</v>
      </c>
      <c r="D7" s="5" t="n">
        <v>38715</v>
      </c>
    </row>
    <row r="8" spans="1:4">
      <c r="A8" s="4" t="s">
        <v>89</v>
      </c>
      <c r="B8" s="5" t="n">
        <v>0</v>
      </c>
      <c r="C8" s="5" t="n">
        <v>1896</v>
      </c>
      <c r="D8" s="5" t="n">
        <v>0</v>
      </c>
    </row>
    <row r="9" spans="1:4">
      <c r="A9" s="4" t="s">
        <v>90</v>
      </c>
      <c r="B9" s="5" t="n">
        <v>-2442</v>
      </c>
      <c r="C9" s="5" t="n">
        <v>0</v>
      </c>
      <c r="D9" s="5" t="n">
        <v>-15528</v>
      </c>
    </row>
    <row r="10" spans="1:4">
      <c r="A10" s="4" t="s">
        <v>91</v>
      </c>
      <c r="B10" s="5" t="n">
        <v>8638</v>
      </c>
      <c r="C10" s="5" t="n">
        <v>220</v>
      </c>
      <c r="D10" s="5" t="n">
        <v>-65</v>
      </c>
    </row>
    <row r="11" spans="1:4">
      <c r="A11" s="4" t="s">
        <v>92</v>
      </c>
      <c r="B11" s="5" t="n">
        <v>39639</v>
      </c>
      <c r="C11" s="5" t="n">
        <v>28294</v>
      </c>
      <c r="D11" s="5" t="n">
        <v>-11778</v>
      </c>
    </row>
    <row r="12" spans="1:4">
      <c r="A12" s="4" t="s">
        <v>574</v>
      </c>
      <c r="B12" s="5" t="n">
        <v>18189</v>
      </c>
      <c r="C12" s="5" t="n">
        <v>17330</v>
      </c>
      <c r="D12" s="5" t="n">
        <v>18904</v>
      </c>
    </row>
    <row r="13" spans="1:4">
      <c r="A13" s="4" t="s">
        <v>779</v>
      </c>
      <c r="B13" s="5" t="n">
        <v>92999</v>
      </c>
      <c r="C13" s="5" t="n">
        <v>94187</v>
      </c>
    </row>
    <row r="14" spans="1:4">
      <c r="A14" s="4" t="s">
        <v>780</v>
      </c>
    </row>
    <row r="15" spans="1:4">
      <c r="A15" s="3" t="s">
        <v>778</v>
      </c>
    </row>
    <row r="16" spans="1:4">
      <c r="A16" s="4" t="s">
        <v>78</v>
      </c>
      <c r="B16" s="5" t="n">
        <v>157268</v>
      </c>
      <c r="C16" s="5" t="n">
        <v>131612</v>
      </c>
      <c r="D16" s="5" t="n">
        <v>111859</v>
      </c>
    </row>
    <row r="17" spans="1:4">
      <c r="A17" s="4" t="s">
        <v>781</v>
      </c>
    </row>
    <row r="18" spans="1:4">
      <c r="A18" s="3" t="s">
        <v>778</v>
      </c>
    </row>
    <row r="19" spans="1:4">
      <c r="A19" s="4" t="s">
        <v>78</v>
      </c>
      <c r="B19" s="5" t="n">
        <v>104644</v>
      </c>
      <c r="C19" s="5" t="n">
        <v>99217</v>
      </c>
      <c r="D19" s="5" t="n">
        <v>72562</v>
      </c>
    </row>
    <row r="20" spans="1:4">
      <c r="A20" s="4" t="s">
        <v>782</v>
      </c>
    </row>
    <row r="21" spans="1:4">
      <c r="A21" s="3" t="s">
        <v>778</v>
      </c>
    </row>
    <row r="22" spans="1:4">
      <c r="A22" s="4" t="s">
        <v>78</v>
      </c>
      <c r="B22" s="5" t="n">
        <v>31377</v>
      </c>
      <c r="C22" s="5" t="n">
        <v>29086</v>
      </c>
      <c r="D22" s="5" t="n">
        <v>48898</v>
      </c>
    </row>
    <row r="23" spans="1:4">
      <c r="A23" s="4" t="s">
        <v>156</v>
      </c>
    </row>
    <row r="24" spans="1:4">
      <c r="A24" s="3" t="s">
        <v>778</v>
      </c>
    </row>
    <row r="25" spans="1:4">
      <c r="A25" s="4" t="s">
        <v>78</v>
      </c>
      <c r="B25" s="5" t="n">
        <v>38089</v>
      </c>
      <c r="C25" s="5" t="n">
        <v>41938</v>
      </c>
      <c r="D25" s="5" t="n">
        <v>60142</v>
      </c>
    </row>
    <row r="26" spans="1:4">
      <c r="A26" s="4" t="s">
        <v>448</v>
      </c>
    </row>
    <row r="27" spans="1:4">
      <c r="A27" s="3" t="s">
        <v>778</v>
      </c>
    </row>
    <row r="28" spans="1:4">
      <c r="A28" s="4" t="s">
        <v>78</v>
      </c>
      <c r="B28" s="5" t="n">
        <v>290002</v>
      </c>
      <c r="C28" s="5" t="n">
        <v>257420</v>
      </c>
      <c r="D28" s="5" t="n">
        <v>235824</v>
      </c>
    </row>
    <row r="29" spans="1:4">
      <c r="A29" s="4" t="s">
        <v>783</v>
      </c>
    </row>
    <row r="30" spans="1:4">
      <c r="A30" s="3" t="s">
        <v>778</v>
      </c>
    </row>
    <row r="31" spans="1:4">
      <c r="A31" s="4" t="s">
        <v>78</v>
      </c>
      <c r="B31" s="5" t="n">
        <v>18770</v>
      </c>
      <c r="C31" s="5" t="n">
        <v>18918</v>
      </c>
      <c r="D31" s="5" t="n">
        <v>28340</v>
      </c>
    </row>
    <row r="32" spans="1:4">
      <c r="A32" s="4" t="s">
        <v>784</v>
      </c>
    </row>
    <row r="33" spans="1:4">
      <c r="A33" s="3" t="s">
        <v>778</v>
      </c>
    </row>
    <row r="34" spans="1:4">
      <c r="A34" s="4" t="s">
        <v>78</v>
      </c>
      <c r="B34" s="5" t="n">
        <v>22606</v>
      </c>
      <c r="C34" s="5" t="n">
        <v>25515</v>
      </c>
      <c r="D34" s="5" t="n">
        <v>29297</v>
      </c>
    </row>
    <row r="35" spans="1:4">
      <c r="A35" s="4" t="s">
        <v>448</v>
      </c>
    </row>
    <row r="36" spans="1:4">
      <c r="A36" s="3" t="s">
        <v>778</v>
      </c>
    </row>
    <row r="37" spans="1:4">
      <c r="A37" s="4" t="s">
        <v>78</v>
      </c>
      <c r="B37" s="5" t="n">
        <v>290002</v>
      </c>
      <c r="C37" s="5" t="n">
        <v>257420</v>
      </c>
      <c r="D37" s="5" t="n">
        <v>235824</v>
      </c>
    </row>
    <row r="38" spans="1:4">
      <c r="A38" s="3" t="s">
        <v>87</v>
      </c>
    </row>
    <row r="39" spans="1:4">
      <c r="A39" s="4" t="s">
        <v>87</v>
      </c>
      <c r="B39" s="5" t="n">
        <v>49239</v>
      </c>
      <c r="C39" s="5" t="n">
        <v>46909</v>
      </c>
      <c r="D39" s="5" t="n">
        <v>42008</v>
      </c>
    </row>
    <row r="40" spans="1:4">
      <c r="A40" s="4" t="s">
        <v>574</v>
      </c>
      <c r="B40" s="5" t="n">
        <v>17672</v>
      </c>
      <c r="C40" s="5" t="n">
        <v>15995</v>
      </c>
      <c r="D40" s="5" t="n">
        <v>17054</v>
      </c>
    </row>
    <row r="41" spans="1:4">
      <c r="A41" s="4" t="s">
        <v>779</v>
      </c>
      <c r="B41" s="5" t="n">
        <v>91537</v>
      </c>
      <c r="C41" s="5" t="n">
        <v>92650</v>
      </c>
    </row>
    <row r="42" spans="1:4">
      <c r="A42" s="4" t="s">
        <v>449</v>
      </c>
    </row>
    <row r="43" spans="1:4">
      <c r="A43" s="3" t="s">
        <v>778</v>
      </c>
    </row>
    <row r="44" spans="1:4">
      <c r="A44" s="4" t="s">
        <v>78</v>
      </c>
      <c r="B44" s="5" t="n">
        <v>41376</v>
      </c>
      <c r="C44" s="5" t="n">
        <v>44433</v>
      </c>
      <c r="D44" s="5" t="n">
        <v>57637</v>
      </c>
    </row>
    <row r="45" spans="1:4">
      <c r="A45" s="3" t="s">
        <v>87</v>
      </c>
    </row>
    <row r="46" spans="1:4">
      <c r="A46" s="4" t="s">
        <v>87</v>
      </c>
      <c r="B46" s="5" t="n">
        <v>2614</v>
      </c>
      <c r="C46" s="5" t="n">
        <v>9679</v>
      </c>
      <c r="D46" s="5" t="n">
        <v>522</v>
      </c>
    </row>
    <row r="47" spans="1:4">
      <c r="A47" s="4" t="s">
        <v>574</v>
      </c>
      <c r="B47" s="5" t="n">
        <v>517</v>
      </c>
      <c r="C47" s="5" t="n">
        <v>1335</v>
      </c>
      <c r="D47" s="7" t="n">
        <v>1850</v>
      </c>
    </row>
    <row r="48" spans="1:4">
      <c r="A48" s="4" t="s">
        <v>779</v>
      </c>
      <c r="B48" s="7" t="n">
        <v>1462</v>
      </c>
      <c r="C48" s="7" t="n">
        <v>15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6</v>
      </c>
    </row>
    <row r="3" spans="1:4">
      <c r="A3" s="3" t="s">
        <v>786</v>
      </c>
    </row>
    <row r="4" spans="1:4">
      <c r="A4" s="4" t="s">
        <v>787</v>
      </c>
      <c r="B4" s="7" t="n">
        <v>0</v>
      </c>
      <c r="C4" s="7" t="n">
        <v>0</v>
      </c>
      <c r="D4" s="7" t="n">
        <v>0</v>
      </c>
    </row>
    <row r="5" spans="1:4">
      <c r="A5" s="4" t="s">
        <v>788</v>
      </c>
    </row>
    <row r="6" spans="1:4">
      <c r="A6" s="3" t="s">
        <v>786</v>
      </c>
    </row>
    <row r="7" spans="1:4">
      <c r="A7" s="4" t="s">
        <v>789</v>
      </c>
      <c r="B7" s="5" t="n">
        <v>969</v>
      </c>
      <c r="C7" s="5" t="n">
        <v>881</v>
      </c>
      <c r="D7" s="5" t="n">
        <v>585</v>
      </c>
    </row>
    <row r="8" spans="1:4">
      <c r="A8" s="4" t="s">
        <v>790</v>
      </c>
      <c r="B8" s="5" t="n">
        <v>136</v>
      </c>
      <c r="C8" s="5" t="n">
        <v>53</v>
      </c>
      <c r="D8" s="5" t="n">
        <v>773</v>
      </c>
    </row>
    <row r="9" spans="1:4">
      <c r="A9" s="4" t="s">
        <v>787</v>
      </c>
      <c r="B9" s="5" t="n">
        <v>-128</v>
      </c>
      <c r="C9" s="5" t="n">
        <v>-30</v>
      </c>
      <c r="D9" s="5" t="n">
        <v>-477</v>
      </c>
    </row>
    <row r="10" spans="1:4">
      <c r="A10" s="4" t="s">
        <v>791</v>
      </c>
      <c r="B10" s="5" t="n">
        <v>0</v>
      </c>
      <c r="C10" s="5" t="n">
        <v>65</v>
      </c>
      <c r="D10" s="5" t="n">
        <v>0</v>
      </c>
    </row>
    <row r="11" spans="1:4">
      <c r="A11" s="4" t="s">
        <v>792</v>
      </c>
      <c r="B11" s="5" t="n">
        <v>977</v>
      </c>
      <c r="C11" s="5" t="n">
        <v>969</v>
      </c>
      <c r="D11" s="5" t="n">
        <v>881</v>
      </c>
    </row>
    <row r="12" spans="1:4">
      <c r="A12" s="4" t="s">
        <v>793</v>
      </c>
    </row>
    <row r="13" spans="1:4">
      <c r="A13" s="3" t="s">
        <v>786</v>
      </c>
    </row>
    <row r="14" spans="1:4">
      <c r="A14" s="4" t="s">
        <v>789</v>
      </c>
      <c r="B14" s="5" t="n">
        <v>2297</v>
      </c>
      <c r="C14" s="5" t="n">
        <v>2303</v>
      </c>
      <c r="D14" s="5" t="n">
        <v>2164</v>
      </c>
    </row>
    <row r="15" spans="1:4">
      <c r="A15" s="4" t="s">
        <v>790</v>
      </c>
      <c r="B15" s="5" t="n">
        <v>9568</v>
      </c>
      <c r="C15" s="5" t="n">
        <v>7255</v>
      </c>
      <c r="D15" s="5" t="n">
        <v>6413</v>
      </c>
    </row>
    <row r="16" spans="1:4">
      <c r="A16" s="4" t="s">
        <v>787</v>
      </c>
      <c r="B16" s="5" t="n">
        <v>-8351</v>
      </c>
      <c r="C16" s="5" t="n">
        <v>-6809</v>
      </c>
      <c r="D16" s="5" t="n">
        <v>-6190</v>
      </c>
    </row>
    <row r="17" spans="1:4">
      <c r="A17" s="4" t="s">
        <v>791</v>
      </c>
      <c r="B17" s="5" t="n">
        <v>-654</v>
      </c>
      <c r="C17" s="5" t="n">
        <v>-452</v>
      </c>
      <c r="D17" s="5" t="n">
        <v>-84</v>
      </c>
    </row>
    <row r="18" spans="1:4">
      <c r="A18" s="4" t="s">
        <v>792</v>
      </c>
      <c r="B18" s="7" t="n">
        <v>2860</v>
      </c>
      <c r="C18" s="7" t="n">
        <v>2297</v>
      </c>
      <c r="D18" s="7" t="n">
        <v>23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58</v>
      </c>
      <c r="J1" s="2" t="s">
        <v>1</v>
      </c>
    </row>
    <row r="2" spans="1:12">
      <c r="B2" s="2" t="s">
        <v>2</v>
      </c>
      <c r="C2" s="2" t="s">
        <v>739</v>
      </c>
      <c r="D2" s="2" t="s">
        <v>4</v>
      </c>
      <c r="E2" s="2" t="s">
        <v>740</v>
      </c>
      <c r="F2" s="2" t="s">
        <v>32</v>
      </c>
      <c r="G2" s="2" t="s">
        <v>741</v>
      </c>
      <c r="H2" s="2" t="s">
        <v>742</v>
      </c>
      <c r="I2" s="2" t="s">
        <v>743</v>
      </c>
      <c r="J2" s="2" t="s">
        <v>2</v>
      </c>
      <c r="K2" s="2" t="s">
        <v>32</v>
      </c>
      <c r="L2" s="2" t="s">
        <v>76</v>
      </c>
    </row>
    <row r="3" spans="1:12">
      <c r="A3" s="3" t="s">
        <v>244</v>
      </c>
    </row>
    <row r="4" spans="1:12">
      <c r="A4" s="4" t="s">
        <v>78</v>
      </c>
      <c r="B4" s="7" t="n">
        <v>81241</v>
      </c>
      <c r="C4" s="7" t="n">
        <v>79941</v>
      </c>
      <c r="D4" s="7" t="n">
        <v>88837</v>
      </c>
      <c r="E4" s="7" t="n">
        <v>81359</v>
      </c>
      <c r="F4" s="7" t="n">
        <v>74350</v>
      </c>
      <c r="G4" s="7" t="n">
        <v>73063</v>
      </c>
      <c r="H4" s="7" t="n">
        <v>77966</v>
      </c>
      <c r="I4" s="7" t="n">
        <v>76474</v>
      </c>
    </row>
    <row r="5" spans="1:12">
      <c r="A5" s="4" t="s">
        <v>80</v>
      </c>
      <c r="B5" s="5" t="n">
        <v>37899</v>
      </c>
      <c r="C5" s="5" t="n">
        <v>38527</v>
      </c>
      <c r="D5" s="5" t="n">
        <v>45947</v>
      </c>
      <c r="E5" s="5" t="n">
        <v>39762</v>
      </c>
      <c r="F5" s="5" t="n">
        <v>34647</v>
      </c>
      <c r="G5" s="5" t="n">
        <v>33681</v>
      </c>
      <c r="H5" s="5" t="n">
        <v>35751</v>
      </c>
      <c r="I5" s="5" t="n">
        <v>33701</v>
      </c>
      <c r="J5" s="7" t="n">
        <v>162135</v>
      </c>
      <c r="K5" s="7" t="n">
        <v>137780</v>
      </c>
      <c r="L5" s="7" t="n">
        <v>135522</v>
      </c>
    </row>
    <row r="6" spans="1:12">
      <c r="A6" s="4" t="s">
        <v>795</v>
      </c>
      <c r="B6" s="7" t="n">
        <v>97126</v>
      </c>
      <c r="C6" s="7" t="n">
        <v>8526</v>
      </c>
      <c r="D6" s="7" t="n">
        <v>13595</v>
      </c>
      <c r="E6" s="7" t="n">
        <v>4138</v>
      </c>
      <c r="F6" s="7" t="n">
        <v>4869</v>
      </c>
      <c r="G6" s="7" t="n">
        <v>4220</v>
      </c>
      <c r="H6" s="7" t="n">
        <v>7350</v>
      </c>
      <c r="I6" s="7" t="n">
        <v>10323</v>
      </c>
    </row>
    <row r="7" spans="1:12">
      <c r="A7" s="4" t="s">
        <v>796</v>
      </c>
      <c r="B7" s="8" t="n">
        <v>2.58</v>
      </c>
      <c r="C7" s="8" t="n">
        <v>0.23</v>
      </c>
      <c r="D7" s="8" t="n">
        <v>0.37</v>
      </c>
      <c r="E7" s="8" t="n">
        <v>0.11</v>
      </c>
      <c r="F7" s="8" t="n">
        <v>0.13</v>
      </c>
      <c r="G7" s="8" t="n">
        <v>0.14</v>
      </c>
      <c r="H7" s="8" t="n">
        <v>0.24</v>
      </c>
      <c r="I7" s="8" t="n">
        <v>0.34</v>
      </c>
      <c r="J7" s="8" t="n">
        <v>3.31</v>
      </c>
      <c r="K7" s="8" t="n">
        <v>0.84</v>
      </c>
      <c r="L7" s="8" t="n">
        <v>-0.6</v>
      </c>
    </row>
    <row r="8" spans="1:12">
      <c r="A8" s="4" t="s">
        <v>797</v>
      </c>
      <c r="B8" s="8" t="n">
        <v>2.47</v>
      </c>
      <c r="C8" s="8" t="n">
        <v>0.22</v>
      </c>
      <c r="D8" s="8" t="n">
        <v>0.35</v>
      </c>
      <c r="E8" s="8" t="n">
        <v>0.11</v>
      </c>
      <c r="F8" s="8" t="n">
        <v>0.13</v>
      </c>
      <c r="G8" s="8" t="n">
        <v>0.13</v>
      </c>
      <c r="H8" s="8" t="n">
        <v>0.24</v>
      </c>
      <c r="I8" s="8" t="n">
        <v>0.34</v>
      </c>
      <c r="J8" s="8" t="n">
        <v>3.17</v>
      </c>
      <c r="K8" s="8" t="n">
        <v>0.82</v>
      </c>
      <c r="L8" s="8" t="n">
        <v>-0.6</v>
      </c>
    </row>
    <row r="9" spans="1:12">
      <c r="A9" s="4" t="s">
        <v>469</v>
      </c>
      <c r="B9" s="7" t="n">
        <v>-141100</v>
      </c>
      <c r="J9" s="7" t="n">
        <v>-141094</v>
      </c>
    </row>
    <row r="10" spans="1:12">
      <c r="A10" s="4" t="s">
        <v>466</v>
      </c>
      <c r="B10" s="7" t="n">
        <v>45100</v>
      </c>
      <c r="J10" s="7" t="n">
        <v>45129</v>
      </c>
      <c r="K10" s="7" t="n">
        <v>-383</v>
      </c>
      <c r="L10" s="7" t="n">
        <v>74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2:18Z</dcterms:created>
  <dcterms:modified xmlns:dcterms="http://purl.org/dc/terms/" xmlns:xsi="http://www.w3.org/2001/XMLSchema-instance" xsi:type="dcterms:W3CDTF">2018-02-26T17:12:18Z</dcterms:modified>
</cp:coreProperties>
</file>